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Contract assets and contract li" sheetId="14" state="visible" r:id="rId14"/>
    <sheet xmlns:r="http://schemas.openxmlformats.org/officeDocument/2006/relationships" name="Income taxe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Stock incentive pla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Cash and cash equivalents (Tabl" sheetId="24" state="visible" r:id="rId24"/>
    <sheet xmlns:r="http://schemas.openxmlformats.org/officeDocument/2006/relationships" name="Property and equipment (Tables)" sheetId="25" state="visible" r:id="rId25"/>
    <sheet xmlns:r="http://schemas.openxmlformats.org/officeDocument/2006/relationships" name="Accrued expenses and other li_2" sheetId="26" state="visible" r:id="rId26"/>
    <sheet xmlns:r="http://schemas.openxmlformats.org/officeDocument/2006/relationships" name="Contract assets and contract _2" sheetId="27" state="visible" r:id="rId27"/>
    <sheet xmlns:r="http://schemas.openxmlformats.org/officeDocument/2006/relationships" name="Stock incentive plans (Tables)" sheetId="28" state="visible" r:id="rId28"/>
    <sheet xmlns:r="http://schemas.openxmlformats.org/officeDocument/2006/relationships" name="Net loss per share attributab_2" sheetId="29" state="visible" r:id="rId29"/>
    <sheet xmlns:r="http://schemas.openxmlformats.org/officeDocument/2006/relationships" name="The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Acquisitions - (Details)" sheetId="38" state="visible" r:id="rId38"/>
    <sheet xmlns:r="http://schemas.openxmlformats.org/officeDocument/2006/relationships" name="Acquisitions - Purchase price a" sheetId="39" state="visible" r:id="rId39"/>
    <sheet xmlns:r="http://schemas.openxmlformats.org/officeDocument/2006/relationships" name="Acquisitions - Actual and pro f" sheetId="40" state="visible" r:id="rId40"/>
    <sheet xmlns:r="http://schemas.openxmlformats.org/officeDocument/2006/relationships" name="Cash and cash equivalents (Deta" sheetId="41" state="visible" r:id="rId41"/>
    <sheet xmlns:r="http://schemas.openxmlformats.org/officeDocument/2006/relationships" name="Property and equipment - Summar" sheetId="42" state="visible" r:id="rId42"/>
    <sheet xmlns:r="http://schemas.openxmlformats.org/officeDocument/2006/relationships" name="Property and equipment- Depreci" sheetId="43" state="visible" r:id="rId43"/>
    <sheet xmlns:r="http://schemas.openxmlformats.org/officeDocument/2006/relationships" name="Accrued expenses and other li_3" sheetId="44" state="visible" r:id="rId44"/>
    <sheet xmlns:r="http://schemas.openxmlformats.org/officeDocument/2006/relationships" name="Contract assets and contract _3" sheetId="45" state="visible" r:id="rId45"/>
    <sheet xmlns:r="http://schemas.openxmlformats.org/officeDocument/2006/relationships" name="Income taxes (Details)" sheetId="46" state="visible" r:id="rId46"/>
    <sheet xmlns:r="http://schemas.openxmlformats.org/officeDocument/2006/relationships" name="Credit Facility (Details)" sheetId="47" state="visible" r:id="rId47"/>
    <sheet xmlns:r="http://schemas.openxmlformats.org/officeDocument/2006/relationships" name="Commitments and contingencies (" sheetId="48" state="visible" r:id="rId48"/>
    <sheet xmlns:r="http://schemas.openxmlformats.org/officeDocument/2006/relationships" name="Stock incentive plans - Plans (" sheetId="49" state="visible" r:id="rId49"/>
    <sheet xmlns:r="http://schemas.openxmlformats.org/officeDocument/2006/relationships" name="Stock incentive plans - Compens" sheetId="50" state="visible" r:id="rId50"/>
    <sheet xmlns:r="http://schemas.openxmlformats.org/officeDocument/2006/relationships" name="Stock incentive plans - Stock o" sheetId="51" state="visible" r:id="rId51"/>
    <sheet xmlns:r="http://schemas.openxmlformats.org/officeDocument/2006/relationships" name="Stock incentive plans - Restric" sheetId="52" state="visible" r:id="rId52"/>
    <sheet xmlns:r="http://schemas.openxmlformats.org/officeDocument/2006/relationships" name="Net loss per share attributab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8</t>
  </si>
  <si>
    <t>Oct. 26, 2018</t>
  </si>
  <si>
    <t>Document and Entity Information</t>
  </si>
  <si>
    <t>Entity Registrant Name</t>
  </si>
  <si>
    <t>BOINGO WIRELESS INC</t>
  </si>
  <si>
    <t>Entity Central Index Key</t>
  </si>
  <si>
    <t>Document Type</t>
  </si>
  <si>
    <t>10-Q</t>
  </si>
  <si>
    <t>Current Fiscal Year End Date</t>
  </si>
  <si>
    <t>--12-31</t>
  </si>
  <si>
    <t>Document Fiscal Year Focus</t>
  </si>
  <si>
    <t>Document Fiscal Period Focus</t>
  </si>
  <si>
    <t>Q3</t>
  </si>
  <si>
    <t>Document Period End Date</t>
  </si>
  <si>
    <t>Sep. 30,
		2018</t>
  </si>
  <si>
    <t>Amendment Flag</t>
  </si>
  <si>
    <t>false</t>
  </si>
  <si>
    <t>Entity Current Reporting Status</t>
  </si>
  <si>
    <t>Yes</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Restricted cash</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Current portion of long-term debt</t>
  </si>
  <si>
    <t>Current portion of capital leases and notes payable</t>
  </si>
  <si>
    <t>Total current liabilities</t>
  </si>
  <si>
    <t>Deferred revenue, net of current portion</t>
  </si>
  <si>
    <t>Long-term portion of capital leases and notes payable</t>
  </si>
  <si>
    <t>Deferred tax liabilities</t>
  </si>
  <si>
    <t>Other liabilities</t>
  </si>
  <si>
    <t>Total liabilities</t>
  </si>
  <si>
    <t>Commitments and contingencies (Note 10)</t>
  </si>
  <si>
    <t xml:space="preserve"> </t>
  </si>
  <si>
    <t>Stockholders' equity:</t>
  </si>
  <si>
    <t>Preferred stock, $0.0001 par value; 5,000 shares authorized; no shares issued and outstanding</t>
  </si>
  <si>
    <t>Common stock, $0.0001 par value; 100,000 shares authorized; 42,478 and 40,995 shares issued and outstanding at September 30, 2018 and December 31, 2017,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7</t>
  </si>
  <si>
    <t>Condensed 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Income (loss) from operations</t>
  </si>
  <si>
    <t>Interest and other expense, net</t>
  </si>
  <si>
    <t>Income (loss) before income taxes</t>
  </si>
  <si>
    <t>Income tax expense</t>
  </si>
  <si>
    <t>Net income (loss)</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densed Consolidated Statements of Comprehensive Income (Loss) - USD ($) $ in Thousands</t>
  </si>
  <si>
    <t>Condensed Consolidated Statements of Comprehensive Income (Loss)</t>
  </si>
  <si>
    <t>Other comprehensive (loss) income, net of tax</t>
  </si>
  <si>
    <t>Foreign currency translation adjustments</t>
  </si>
  <si>
    <t>Comprehensive loss</t>
  </si>
  <si>
    <t>Comprehensive income attributable to non-controlling interest</t>
  </si>
  <si>
    <t>Comprehensive loss attributable to common stockholders</t>
  </si>
  <si>
    <t>Condensed Consolidated Statement of Stockholders' Equity - USD ($) shares in Thousands, $ in Thousands</t>
  </si>
  <si>
    <t>Common Stock</t>
  </si>
  <si>
    <t>Additional Paid-in Capital</t>
  </si>
  <si>
    <t>Accumulated Deficit</t>
  </si>
  <si>
    <t>Accumulated Other Comprehensive Loss</t>
  </si>
  <si>
    <t>Non-controlling Interests</t>
  </si>
  <si>
    <t>Total</t>
  </si>
  <si>
    <t>Balance at Dec. 31, 2017</t>
  </si>
  <si>
    <t>Balance (in shares) at Dec. 31, 2017</t>
  </si>
  <si>
    <t>Issuance of common stock under stock incentive plans</t>
  </si>
  <si>
    <t>Issuance of common stock under stock incentive plans (in shares)</t>
  </si>
  <si>
    <t>Shares withheld for taxes</t>
  </si>
  <si>
    <t>Stock-based compensation expense</t>
  </si>
  <si>
    <t>Cumulative effect of a change in accounting principle | ASC 606</t>
  </si>
  <si>
    <t>Other comprehensive (loss) income</t>
  </si>
  <si>
    <t>Balance at Mar. 31, 2018</t>
  </si>
  <si>
    <t>Balance (in shares) at Mar. 31, 2018</t>
  </si>
  <si>
    <t>Balance at Sep. 30, 2018</t>
  </si>
  <si>
    <t>Balance (in shares) at Sep. 30, 2018</t>
  </si>
  <si>
    <t>Non-controlling interest distributions</t>
  </si>
  <si>
    <t>Balance at Jun. 30, 2018</t>
  </si>
  <si>
    <t>Balance (in shares) at Jun. 30, 2018</t>
  </si>
  <si>
    <t>Condensed Consolidated Statements of Cash Flows - USD ($) $ in Thousands</t>
  </si>
  <si>
    <t>Cash flows from operating activities</t>
  </si>
  <si>
    <t>Net loss</t>
  </si>
  <si>
    <t>Adjustments to reconcile net loss including non-controlling interests to net cash provided by operating activities:</t>
  </si>
  <si>
    <t>Depreciation and amortization of property and equipment</t>
  </si>
  <si>
    <t>Impairment loss and loss on disposal of fixed assets, net</t>
  </si>
  <si>
    <t>Stock-based compensation</t>
  </si>
  <si>
    <t>Change in deferred income taxes</t>
  </si>
  <si>
    <t>Bad debt expense</t>
  </si>
  <si>
    <t>Other</t>
  </si>
  <si>
    <t>Changes in operating assets and liabilities, net of effect of acquisition:</t>
  </si>
  <si>
    <t>Accounts receivable</t>
  </si>
  <si>
    <t>Prepaid expenses and other assets</t>
  </si>
  <si>
    <t>Net cash provided by operating activities</t>
  </si>
  <si>
    <t>Cash flows from investing activities</t>
  </si>
  <si>
    <t>Purchases of property and equipment</t>
  </si>
  <si>
    <t>Payments for asset acquisitions</t>
  </si>
  <si>
    <t>Net cash used in investing activities</t>
  </si>
  <si>
    <t>Cash flows from financing activities</t>
  </si>
  <si>
    <t>Proceeds from credit facility</t>
  </si>
  <si>
    <t>Principal payments on credit facility</t>
  </si>
  <si>
    <t>Proceeds from exercise of stock options</t>
  </si>
  <si>
    <t>Payments of capital leases and notes payable</t>
  </si>
  <si>
    <t>Payments of withholding tax on net issuance of restricted stock units</t>
  </si>
  <si>
    <t>Payments to non-controlling interests</t>
  </si>
  <si>
    <t>Net cash provided by (used in) financing activities</t>
  </si>
  <si>
    <t>Effect of exchange rates on cash</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costs in accounts payable, accrued expenses and other liabilities</t>
  </si>
  <si>
    <t>Purchase of equipment and prepaid maintenance services under capital financing arrangements</t>
  </si>
  <si>
    <t>Capitalized stock-based compensation included in property and equipment costs</t>
  </si>
  <si>
    <t>The business</t>
  </si>
  <si>
    <t>1. The business
Boingo Wireless, Inc. and its subsidiaries (collectively “we, “us”, “our” or “the Company”) is a leading global provider of wireless connectivity solutions for smartphones, tablets, laptops, wearables and other wireless-enabled consumer devices. Boingo Wireless, Inc. was incorporated on April 16, 2001 in the State of Delaware. We have a diverse monetization model that enables us to generate revenues from wholesale partnerships, retail sales, and advertising across these wireless networks. Wholesale offerings include distributed antenna systems (“DAS”) or small cells, which are cellular extension networks, multifamily, carrier offload, Wi-Fi roaming, value-added services, private label Wi-Fi, and location-based services. Retail products include Wi-Fi services for military servicemen and women living in the barracks of U.S. Army, Air Force and Marine bases around the world, and Wi-Fi subscriptions and day passes that provide access to over 1.2 million commercial hotspots worldwide. Advertising revenue is driven by Wi-Fi sponsorships at airports, hotels, cafes and restaurants, and public spaces. Our customers include some of the world’s largest carriers, telecommunications service providers, global consumer brands, and property owners, as well as troops stationed at military bases and Internet savvy consumers on the go.</t>
  </si>
  <si>
    <t>Summary of significant accounting policies</t>
  </si>
  <si>
    <t xml:space="preserve">2. Summary of significant accounting policies
Basis of presentation
The accompanying interim condensed consolidated financial statements and related notes for the three and nine months ended September 30, 2018 and 2017 are unaudited. The unaudited interim condensed consolidated financial information has been prepared in accordance with the rules and regulations of the SEC for interim financial information. Accordingly, they do not include all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7 contained in our annual report on Form 10-K filed with the SEC on March 12, 2018.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for the three and nine months ended September 30, 2018 and 2017, our cash flows for the nine months ended September 30, 2018 and 2017, and our financial position as of September 30, 2018.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
In May 2014, the Financial Accounting Standards Board (“FASB”) issued Accounting Standards Update (“ASU”) 2014-09, Revenue from Contracts with Customers , which replaced the accounting standards for revenue recognition under FASB Accounting Standards Codification (“ASC”) 605, Revenue Recognition , with a single comprehensive five-step model, eliminating industry-specific accounting rules. The core principle is to recognize revenue upon the transfer of control of goods or services to a customer at an amount that reflects the consideration expected to be received. The FASB amended several aspects of the guidance after the issuance of ASU 2014-09, and the new revenue recognition accounting standard, as amended, was codified within ASC 606, Revenue from Contracts with Customers . On January 1, 2018, we adopted ASC 606 using the modified retrospective method applied to those contracts which were not completed as of January 1, 2018. Results for reporting periods beginning on January 1, 2018 are presented under ASC 606, while prior period amounts are not adjusted and continue to be reported in accordance with ASC 605.
Adoption of ASC 606 using the modified retrospective method required us to record a cumulative effect adjustment, net of tax, to accumulated deficit and non-controlling interests of $3,257 and $69, respectively, on January 1, 2018. In addition, adoption of the standard resulted in the following changes to the condensed consolidated balance sheet as of January 1, 2018:
January 1, 2018
Adjustment for
January 1, 2018
Accounts receivable, net
$
$
)
$
Prepaid expenses and other current assets
$
$
$
Other assets
$
$
)
$
Deferred revenue, current
$
$
$
Deferred revenue, net of current portion
$
$
)
$
The below table summarizes the changes to our condensed consolidated balance sheet as of September 30, 2018 as a result of the adoption of ASC 606:
September 30, 2018
Adjustment for
September 30, 2018
Accounts receivable, net
$
$
)
$
Prepaid expenses and other current assets
$
$
$
Other assets
$
$
)
$
Deferred revenue, current
$
$
)
$
Deferred revenue, net of current portion
$
$
)
$
Non-controlling interests
$
$
$
The below table summarizes the changes to our condensed consolidated statement of operations for the three months ended September 30, 2018 as a result of the adoption of ASC 606:
Three Months
Adjustment for
Three Months
Revenue
$
$
$
Income tax expense
$
$
)
$
Non-controlling interests
$
$
$
The below table summarizes the changes to our condensed consolidated statement of operations for the nine months ended September 30, 2018 as a result of the adoption of ASC 606:
Nine Months Ended
Adjustment for
Nine Months Ended
Revenue
$
$
$
Income tax expense
$
$
)
$
Non-controlling interests
$
)
$
$
The changes to the condensed consolidated balance sheets as of January 1, 2018 and September 30, 2018 and the condensed consolidated statement of operations for the three and nine months ended September 30, 2018 were primarily due to the following factors: (i) reclassification of unbilled receivables (contract assets) to a contra-liability account under ASC 606; and (ii) recognition of revenue related to our single performance obligation for our DAS contracts monthly over the contract term once the customer has the ability to access the DAS network and we commence maintenance on the DAS network under ASC 606 as compared to recognition of build-out fees for our DAS contracts monthly over the term of the estimated customer relationship period once the build-out is complete and minimum monthly access fees for our DAS contracts monthly over the term of the telecom operator agreement under ASC 605. The changes to the condensed consolidated balance sheet as of January 1, 2018 are reflected as non-cash changes within cash provided by operating activities in our condensed consolidated statement of cash flows for the nine months ended September 30, 2018.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on January 1, 2018 under the retrospective transition method for each period presented in our condensed consolidated statements of cash flows.
In May 2017, the FASB issued ASU 2017-09, Compensation—Stock Compensation (Topic 718): Scope of Modification Accounting , which provides guidance on the types of changes to the terms or conditions of share-based payment awards to which an entity applies modification accounting under ASC 718. According to the new standard, an entity would not apply modification accounting if the fair value, vesting conditions and classification of the modified award is the same as the original award immediately before the original award is modified. The standard will be applied prospectively to modifications that occur on or after the adoption date. We adopted ASU 2017-09 on January 1, 2018 and the adoption of this standard did not have a material impact on our condensed consolidated financial statements.
Principles of consolidation
The unaudited condensed consolidated financial statements include our accounts and the accounts of our majority owned subsidiaries. We consolidate our 70% ownership of Chicago Concourse Development Group, LLC and our 75% ownership of Boingo Holding Participacoes Ltda. in accordance with ASC 810, Consolidation . Other parties’ interests in consolidated entities are reported as non-controlling interests. All intercompany balances and transactions have been eliminated in consolidation.
Segment and geographical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disaggregated by product offerings:
Three Months Ended
Nine Months Ended
2018
2017(1)
2018
2017(1)
Revenue:
DAS
$
$
$
$
Military/multifamily
Wholesale—Wi-Fi
Retail
Advertising and other
Total revenue
$
$
$
$
(1)
As noted above, prior period amounts have not been adjusted upon adoption of ASC 606 under the modified retrospective method.
Restricted cash
Restricted cash consists of collateralized money market accounts securing our standby letters of credit issued to our venue partners. At September 30, 2018, we had $549 classified as short-term restricted cash as the letters of credit expire within the next five months.
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property owners for multifamily properties that provide for network installation and monthly Wi-Fi services and support to the residents and employees, (iv) arrangements with wholesale Wi-Fi customers that provide software licensing, network access, and/or professional services fees, and (v) display advertisements and sponsorships on our walled garden sign-in pages. Software licensed by our wholesale platform services customers can only be used during the term of the service arrangements and has no utility to them upon termination of the service arrangement.
Post-ASC 606 adoption
Revenues are recognized when a contract with a customer exists and control of the promised goods or services is transferred to our customers, in an amount that reflects the consideration we expect to be entitled to in exchange for those goods or services and the identified performance obligation has been satisfied. Contracts entered into at or near the same time with the same customer are combined and accounted for as a single contract if the contracts have a single commercial objective, the amount of consideration is dependent on the price or performance of the other contract, or the services promised in the contracts are a single performance obligation. Contract amendments are routine in the performance of our DAS, wholesale Wi-Fi, and advertising contracts. Contracts are often amended to account for changes in contract specifications or requirements or expand network access services. In most instances, our DAS and wholesale Wi-Fi contract amendments are for additional goods or services that are distinct, and the contract price increases by an amount that reflects the standalone selling price of the additional goods or services; therefore, such contract amendments are accounted for as separate contracts. Contract amendments for our advertising contracts are also generally for additional goods or services that are distinct; however, the contract price does not increase by an amount that reflects the standalone selling price of the additional goods or services. Advertising contract amendments are therefore generally accounted for as contract modifications under the prospective method. Contract amendments to transaction prices with no change in remaining services are accounted for as contract modifications under the cumulative catch-up method.
A performance obligation is a promise in a contract to transfer a distinct good or service to the customer and is the unit of account in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Judgment may be used to determine the standalone selling prices for items that are not sold separately, including services provided at no additional charge. Most of our performance obligations are satisfied over time as services are provided. We generally recognize revenue on a gross basis as we are primarily responsible for fulfilling the promises to provide the specified goods or services, we are responsible for paying all costs related to the goods or services before they have been transferred to the customer, and we have discretion in establishing prices for the specified goods or services. Revenue is presented net of any sales and value added taxes.
Payment terms vary on a contract-by-contract basis, although terms generally include a requirement of payment within 30 to 60 days for non-recurring payments, the first day of the monthly or quarterly billing cycle for recurring payments for DAS and wholesale Wi-Fi contracts, and the first day of the month prior to the month that services are provided for multifamily contracts. We apply a practical expedient for purposes of determining whether a significant financing component may exist for our contracts if, at contract inception, we expect that the period between when we transfer the promised good or service to the customer and when the customer pays for that good or service will be one year or less. In instances where the customer pays for a good or service one year or more in advance of the period when we transfer the promised good or service to the customer, we have determined our contracts generally do not include a significant financing component. The primary purpose of our invoicing terms is not to receive financing from our customers or to provide customers with financing but rather to maximize our profitability on the customer contract. Specifically, inclusion of non-refundable upfront fees in our long-term customer contracts increases the likelihood that the customer will be committed through the end of the contractual term and ensures recoverability of the capital outlay that we incur in expectation of the customer fulfilling its contractual obligations. We may also provide service credits to our customers if we fail to meet contractual monthly system uptime requirements and we account for the variable consideration related to these service credits using the most likely amount method.
For contracts that include variable consideration, we estimate the amount of consideration at contract inception under the expected value method or the most likely amount method and include the amount of variable consideration that is not considered to be constrained. Significant judgment is used in constraining estimates of variable consideration. We update our estimates at the end of each reporting period as additional information becomes available.
Timing of revenue recognition may differ from the timing of invoicing to customers. We record unbilled receivables (contract assets) when revenue is recognized prior to invoicing, deferred revenue (contract liabilities) when revenue is recognized after invoicing, and receivables when we have an unconditional right to consideration to invoice and receive payment in the future. We present our DAS, multifamily, and wholesale Wi-Fi contracts in our consolidated balance sheet as either a contract asset or a contract liability with any unconditional rights to consideration presented separately as a receivable. Our other customer contracts generally do not have any significant contract asset or contract liability balances. Generally, a significant portion of the billing for our DAS contracts occurs prior to revenue recognition, resulting in our DAS contracts being presented as contract liabilities. In contrast, our wholesale Wi-Fi contracts that contain recurring fees with annual escalations are generally presented as contract assets as revenue is recognized prior to invoicing. Our multifamily contracts can be presented as either contract liabilities or contract assets primarily as a result of timing of invoicing for the network installations.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three and nine months ended September 30, 2018 and are included in prepaid expenses and other current assets and non-current other assets on our condensed consolidated balance sheets. We apply a practical expedient to expense costs as incurred for costs to obtain a contract with a customer when the amortization period would have been one year or less, the most significant of which relates to sales commissions related to obtaining our advertising customer contracts. Contract costs are evaluated for impairment in accordance with ASC 310, Receivables .
DAS
We enter into long-term contracts with telecom operators at our managed and operated locations. The initial term of our contracts with telecom operators generally range from five to twenty years and the agreements generally contain renewal options. Some of our contracts provide termination for convenience clauses that may or may not include substantive termination penalties. We apply judgment in determining the contract term, the period during which we have present and enforceable rights and obligations. Our DAS customer contracts generally contain a single performance obligation — provide non-exclusive access to our DAS or small cell networks to provide telecom operators’ customers with access to the licensed wireless spectrum, together with providing telecom operators with construction, installation, optimization/engineering, maintenance services and agreed-upon storage space for the telecom operators’ transmission equipment, each related to providing such licensed wireless spectrum to the telecom operators. The performance obligation is considered a series of distinct services as the performance obligation is satisfied over time and the same time-based input method would be used to measure our progress toward complete satisfaction of the performance obligation to transfer each distinct service in the series to the customer. Our contract fee structure generally includes a non-refundable upfront fee and we evaluated whether customer options to renew services give rise to a material right that should be accounted for as a separate performance obligation because of those non-refundable upfront fees. We believe that a material right generally does not exist for our DAS customer contracts that contain renewal options considering the telecom operators’ decision to renew is highly dependent upon our ability to maintain our exclusivity as the DAS service provider at the venue location and our limited operating history with venue and customer renewals. The telecom operators will make the decision to incur the capital improvement costs at the venue location irrespective of our remaining exclusivity period with the venue as the telecom operators expect that the assets will continue to be serviced regardless of whether we will remain the exclusive DAS service provider at the venue. Our contracts also provide our DAS customers with the option to purchase additional future services such as upgrades or enhancements. This option is not considered to provide the customer with a material right that should be accounted for as a separate performance obligation as the cost of the additional future services will depend entirely on the market rate of such services at the time such services are requested and we are not automatically obligated to stand ready to deliver these additional goods or services as the customer may reject our proposal. Periodically, we install and sell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Our contract fee structure may include varying components of an upfront build-out fee and recurring access, maintenance, and other fees. The upfront build-out fee is generally structured as a firm-fixed price or cost-plus arrangement and becomes payable as certain contract and/or construction milestones are achieved. Our DAS and small-cell networks are neutral-host networks that can accommodate multiple telecom operators. Some of our DAS customer contracts provide for credits that may be issued to existing telecom operators for additional telecom operators subsequently joining the DAS network. The credits are generally based upon a fixed dollar amount per additional telecom operator, a fixed percentage amount of the original build-out fee paid by the telecom operator per additional telecom operator, or a proportionate share considering the actual costs incurred by all telecom operators to construct the DAS network split among the relevant number of telecom operators. In most cases, there is significant uncertainty on whether additional telecom operator contracts will be executed at inception of the contract with the existing telecom operator. We believe that the upfront build-out fee is fixed consideration once the build-out is complete and any subsequent credits that may be issued would be accounted for in a manner similar to a contract modification under the prospective method because (i) the execution of customer contracts with additional telecom carriers is at our sole election and (ii) we would not execute agreements with additional telecom carriers if it would not increase our revenues and gross profits at the venue level. Further, the credits issued to the existing telecom operator changes the transaction price on a go-forward basis, which corresponds with the decline in service levels for the existing telecom operator once the neutral-host DAS network can be accessed by the additional telecom operator. The recurring access, maintenance, and other fees generally escalate on an annual basis. The recurring fees are variable consideration until the contract term and annual escalation dates are fixed. We estimate the variable consideration for our recurring fees using the most likely amount method based on the expected commencement date for the services. We evaluate our estimates of variable consideration each period and record a cumulative catch-up adjustment in the period in which changes occur for the amount allocated to satisfied performance obligations.
We generally recognize revenue related to our single performance obligation for our DAS customer contract monthly over the contract term once the customer has the ability to access the DAS network and we commence maintenance on the DAS network.
Military and retail
Military and retail customers must review and agree to abide by our standard “Customer Agreement (With Acceptable Use Policy) and End User License Agreement” before they are able to sign-up for our subscription or single-use Wi-Fi network access services. Our military and retail customer contracts generally contain a single performance obligation — provide non-exclusive access to Wi-Fi services, together with performance of standard maintenance, customer support, and the Wi-Finder app to facilitate seamless connection to the Company’s Wi-Fi network. The performance obligation is considered a series of distinct services as the performance obligation is satisfied over time and the same time-based input method would be used to measure our progress toward complete satisfaction of the performance obligation to transfer each distinct service in the series to the customer. Our contracts also provide our military and retail subscription customers with the option to renew the agreement when the subscription term is over. We do not consider this option to provide the customer with a material right that should be accounted for as a separate performance obligation because the customer would not receive a discount if they decided to renew and the option to renew is cancellable within 5 days’ notice prior to the end of the then current term by either party.
The contract transaction price is determined based on the subscription or single-use plan selected by the customer. Our military and retail service plans are for fixed price services with the price for each plan stated on our website. From time to time, we offer promotional discounts that result in an immediate reduction in the price paid by the customer. Subscription fees from military and retail customers are paid monthly in advance. We provide refunds for our military and retail services on a case-by-case basis. Refunds and credit card chargeback amounts are not significant and are recorded as contra-revenue in the period the refunds are made, or chargebacks are received.
Subscription fee revenue is recognized ratably over the subscription period. Revenue generated from military and retail single-use access is recognized when access is provided, and the performance obligation is satisfied.
Multifamily
We enter into long-term contracts with property owners. The initial term of our contracts with property owners generally range from three to five years and the contracts may contain renewal options. Some of our contracts provide termination for convenience clauses that may or may not include substantive termination penalties. We apply judgment in determining the contract term, the period during which we have present and enforceable rights and obligations. Our customer contracts generally contain two performance obligations: (i) install the network required to provide Wi-Fi services; and (ii) provide Wi-Fi services and technical support to the residents and employees. Our contracts may also provide our property owners with the option to renew the agreement. This option is not considered to provide the property owner with a material right that should be accounted for as a separate performance obligation because the property owner would not receive a discount if they decided to renew and the option to renew is generally cancellable by either party subject to the notice of non-renewal requirements specified in the contract. Our contracts may also provide our customers with the option to purchase additional future services. We do not consider this option to provide the customer with a material right that should be accounted for as a separate performance obligation since the cost of the additional future services are generally at market rates for such services and we are not automatically obligated to stand ready to deliver these additional goods or services because the customer may reject our proposal.
Our contract fee structure includes a network installation fee and recurring Wi-Fi service and support fees. The network installation fee is generally structured as a firm-fixed price arrangement and becomes payable as certain contract and/or installation milestones are achieved. We generally estimate variable consideration for unpriced change orders using the most likely amount method based on the expected price for those services. If network installations are not completed by specified dates, we may be subject to network installation penalties. We estimate the variable consideration for our network installation fees using the most likely amount method based on the amount of network installation penalties we expect to incur. Title to the network generally transfers to the property owner once installation is completed and the network has been accepted. We generally recognize revenue related to our network installation performance obligation using a cost-to-cost method over the network installation period. We may provide latent defect warranties for materials and installation labor services related to our network installation services. Our warranty obligations are generally not accounted for as separate performance obligations as warranties cannot be separately purchased and warranties do not provide a service in addition to the assurance that the network will function as expected.
The recurring fees commence once the network is launched with recurring fees generally based upon a fixed or variable occupancy rate. The recurring Wi-Fi service fees may be adjusted prospectively for changes in circuit and/or video content costs, and Wi-Fi support fees may escalate on an annual basis. We estimate the variable consideration for our recurring fees using the expected value method with the exception of the variable consideration related to actual occupancy rates, which we record when we have the contractual right to bill. We evaluate our estimates of variable consideration each period and record a cumulative catch-up adjustment in the period in which changes occur for the amount allocated to satisfied performance obligations. We recognize revenue related to the recurring fees on a monthly basis over the contract term as the Wi-Fi services and support is rendered, and the performance obligation is satisfied.
Wholesale Wi-Fi
We enter into long-term contracts with enterprise customers such as telecom operators, cable companies, technology companies, and enterprise software/services companies, that pay us usage-based Wi-Fi network access and software licensing fees to allow their customers’ access to our footprint worldwide. We also enter into long-term contracts with financial institutions and other enterprise customers who provide access to our Wi-Fi footprint as a value-added service for their customers. The initial term of our contracts with wholesale Wi-Fi customers generally range from one to three years and the agreements generally contain renewal options. Some of our contracts provide termination for convenience clauses that may or may not include substantive termination penalties. We apply judgment in determining the contract term, the period during which we have present and enforceable rights and obligations. Our wholesale Wi-Fi customer contracts generally contain a single performance obligation — provide non-exclusive rights to access our Wi-Fi networks to provide wholesale Wi-Fi customers’ end customers with access to the high-speed broadband network that may be bundled together with integration services, support services, and/or performance of standard maintenance. The performance obligation is considered a series of distinct services as the performance obligation is satisfied over time and the same time-based input method or usage-based output method would be used to measure our progress toward complete satisfaction of the performance obligation to transfer each distinct service in the series to the customer. Our contracts may also provide our enterprise customers with the option to renew the agreement. This option is not considered to provide the customer with a material right that should be accounted for as a separate performance obligation because the customer would not receive a discount if they decided to renew and the option to renew is generally cancellable by either party subject to the notice of non-renewal requirements specified in the contract. Our contracts may also provide our wholesale Wi-Fi customers with the option to purchase additional future services. We do not consider this option to provide the customer with a material right that should be accounted for as a separate performance obligation since the cost of the additional future services are generally at market rates for such services and we are not automatically obligated to stand ready to deliver these additional goods or services because the customer may reject our proposal. Periodically, we install and sell Wi-Fi networks to customers where we do not have service contracts or remaining obligations beyond the installation of those networks and we recognize build-out fees for such projects as revenue when the installation work is completed, and the network has been accepted by the customer.
Our contract fee structure may include varying components of </t>
  </si>
  <si>
    <t>Acquisitions</t>
  </si>
  <si>
    <t>3. Acquisitions
Elauwit Networks, LLC
On August 1, 2018, we acquired the assets of Elauwit Networks, LLC (“Elauwit”) for $28,000 plus other contingent consideration. Elauwit provides data and video services to 220 multi-unit dwelling properties including student housing, condominiums, apartments, senior living, and hospitality industries throughout the U.S. In addition, Elauwit builds and maintains the network that supports these services for property owners and managers and provides support for residents and employees.
The acquisition has been accounted for under the acquisition method of accounting in accordance with FASB ASC 805, Business Combinations . As such, the assets acquired and liabilities assumed are recorded at their acquisition-date fair values. The total purchase price was $29,841, which includes contingent consideration fair valued at $1,265. At the closing date, we paid cash of $15,576. $13,000 of the purchase price was held back for the following: (i) $11,000 held back for third-party consents not obtained at closing for certain customer agreements, which will be released as Elauwit delivers third-party consents with respect to such customer agreements; and (ii) a $2,000 indemnification holdback that is being retained for a period of 12 months following the closing of the acquisition. As of September 30, 2018, we paid $6,476 of the amounts held back for third-party consents, and we paid an additional $2,572 for amounts held back for third-party consents in October 2018. We expect to pay the remainder of the amounts held back for third-party consents within the next one year period. The contingent consideration could require payments in the aggregate amount of up to $15,000 that would be due and payable subject to certain conditions and the successful achievement of annual revenue targets for the acquired business during the 2018, 2019, and 2020 fiscal years. The contingent consideration is subject to acceleration under certain corporate events.
The fair value of the contingent consideration is based on Level 3 inputs. Further changes in the fair value of the contingent consideration will be recorded through operating income (loss). The contingent consideration was valued at the date of acquisition using the Monte Carlo method reflecting the average expected monthly revenue, an annual risk-free rate of 2.78%, and an annual revenue volatility rate of 40%.
The identifiable intangible assets were primarily valued using the excess earnings, relief from royalty, and loss-of-revenue methods using discount rates ranging from 8.0% to 21.0% and a 1.0% royalty rate, where applicable. We allocated the excess of the purchase price over the fair value of assets acquired and liabilities assumed to goodwill, which is deductible for tax purposes. The goodwill arising from the Elauwit acquisition is attributable primarily to expected synergies and other benefits, including the acquired workforce, from combining Elauwit with us.
The amortizable intangible assets are being amortized straight-line over their estimated useful lives. The following summarizes the preliminary purchase price allocation:
Estimated Fair Value
Weighted Average
Consideration:
Cash paid
$
Holdback consideration
Contingent consideration
Total consideration
$
Recognized amounts of identifiable assets acquired and liabilities assumed:
Accounts receivable
$
Prepaid expenses and other current assets
Property and equipment
Other non-current assets
Accounts payable
)
Accrued expenses and other liabilities
)
Deferred revenue
)
Other non-current liabilities
)
Net tangible assets acquired
Backlog
Customer relationships
Partner relationships
Transition services agreement
Non-compete agreement
Goodwill
Total purchase price
$
The following table presents the unaudited results of Elauwit included in the Company’s revenue and net income (loss).
Three Months Ended
Nine Months Ended
2018
2017
2018
2017
(Unaudited)
Revenue
$
$
—
$
$
—
Net loss
)
—
)
—
Pro forma results (Unaudited)
The following table presents the unaudited pro forma results of the Company for the three and nine months ended September 30, 2018 and 2017 as if the acquisition of Elauwit had occurred on January 1, 2017 and therefore includes Elauwit’s revenue and net income (loss), as adjusted, for those periods. These results are not intended to reflect the actual operations of the Company had the acquisition occurred on January 1, 2017. Acquisition transaction costs have been excluded from the pro forma net income (loss).
Three Months Ended
Nine Months Ended
2018
2017(2)
2018
2017(2)
(Unaudited)
Revenue
$
$
$
$
Net income (loss)
)
)
)
Net loss attributable to common stockholders
)
)
)
)
Net loss per share attributable to common stockholders
Basic
$
)
$
)
$
)
$
)
Diluted
$
)
$
)
$
)
$
)
(2)</t>
  </si>
  <si>
    <t>4. Cash and cash equivalents
Cash and cash equivalents consisted of the following:
September 30,
December 31,
Cash and cash equivalents:
Cash
$
$
Money market accounts
Total cash and cash equivalents
$
$
Our money market account assets are measured at fair value on a recurring basis utilizing Level 1 inputs.</t>
  </si>
  <si>
    <t>Property and equipment</t>
  </si>
  <si>
    <t>5. Property and equipment
The following is a summary of property and equipment, at cost less accumulated depreciation and amortization:
September 30,
December 31,
Leasehold improvements
$
$
Software
Construction in progress
Computer equipment
Furniture, fixtures and office equipment
Total property and equipment
Less: accumulated depreciation and amortization
)
)
Total property and equipment, net
$
$
During the nine months ended September 30, 2018, we disposed of certain property and equipment as a result of significant upgrades made to our DAS and Wi-Fi networks.
Depreciation and amortization expense, which includes depreciation and amortization for property and equipment under capital leases, is allocated as follows in the accompanying condensed consolidated statements of operations:
Three Months Ended
Nine Months Ended
2018
2017
2018
2017
Network access
$
$
$
$
Network operations
Development and technology
General and administrative
Total depreciation and amortization of property and equipment
$
$
$
$</t>
  </si>
  <si>
    <t>6. Accrued expenses and other liabilities
Accrued expenses and other liabilities consisted of the following:
September 30,
December 31,
Accrued construction in progress
$
$
Accrued customer liabilities
Holdback consideration
—
Revenue share
Salaries and wages
Accrued taxes
Accrued partner network
Accrued professional fees
Other
Total accrued expenses and other liabilities
$
$</t>
  </si>
  <si>
    <t>Contract assets and contract liabilities</t>
  </si>
  <si>
    <t>7. Contract assets and contract liabilities
The opening and closing balances of our contract asset, net, contract liability, net, and receivables balances from contracts with customers for the nine months ended September 30, 2018 are as follows:
Contract
Contract
Balance at January 1, 2018
$
$
Balance at September 30, 2018
Change
$
$
The current and non-current portions of our contract assets, net are included within prepaid expenses and other current assets and other assets, respectively, and current and non-current portions of our contract liabilities, net are included within deferred revenue and deferred revenue, net of current portion, respectively, in our condensed consolidated balance sheets. Contract assets, net are generated from our multifamily and wholesale Wi-Fi contracts and the change in the contract assets, net balance includes activity related to amounts acquired from the Elauwit acquisition and amounts invoiced offset by revenue recognized from performance obligations satisfied in the current reporting period.
Contract liabilities are recorded when fees are collected or we have an unconditional right to consideration (a receivable) in advance of delivery of goods or services. The change in contract liabilities, net balance is related to amounts acquired from the Elauwit acquisition and customer activity associated with each of our product offerings including the receipt of cash payments and the satisfaction of our performance obligations. Revenues for the three and nine months ended September 30, 2018 include the following:
Three Months
Nine Months Ended
Amounts included in the beginning of period contract liability balance
$
$
Amounts associated with performance obligations satisfied in previous periods
As of September 30, 2018, the aggregate amount of the transaction price allocated to remaining service performance obligations for our DAS contracts was $191,458. We expect to recognize this revenue as service is provided over the remaining contract term. As of September 30, 2018, our DAS contracts have a remaining duration of less than one year to sixteen years.
Certain of our wholesale Wi-Fi contracts include variable consideration based on usage. This variable consideration has been excluded from the disclosure of remaining performance obligations. As of September 30, 2018, the aggregate amount of the transaction price allocated to remaining service performance obligations for certain of our wholesale Wi-Fi contracts with guaranteed minimum consideration was $9,439. We expect to recognize this revenue as service is provided over the remaining contract term. As of September 30, 2018, our wholesale Wi-Fi contracts have a remaining duration of less than one year to sixteen years.
Information about remaining performance obligations that are part of a contract that has an original expected duration of one year or less have been excluded from the above, which primarily consists of network installations for our multifamily customers and monthly service contracts.</t>
  </si>
  <si>
    <t>Income taxes</t>
  </si>
  <si>
    <t>8. Income taxes
Income tax expense of $54 and $167 reflects an effective tax rate of 42.2% and 5.4% for the three months ended September 30, 2018 and 2017, respectively. Income tax expense of $198 and $507 reflects an effective tax rate of 2,200.0% and 2.9% for the nine months ended September 30, 2018 and 2017, respectively. Our effective tax rate differs from the statutory rate primarily due to our valuation allowance for the three and nine months ended September 30, 2018 and 2017 as well as minimum state taxes and foreign tax expense for the three and nine months ended September 30, 2018.
We operate within federal, state and international taxing jurisdictions and are subject to audit in these jurisdictions. These audits can involve complex issues which may require an extended period to resolve. We are subject to taxation in the United States and in various states. Our tax years 2015 and forward are subject to examination by the IRS and our tax years 2013 and forward are subject to examination by material state jurisdictions. However, due to prior year loss carryovers, the IRS and state tax authorities may examine any tax years for which the carryovers are used to offset future taxable income. We are currently subject to examination by the IRS for our 2015 tax year. Although the ultimate outcome is unknown, we believe that any adjustments that may result from examination is not likely to have a material adverse effect on our condensed consolidated results of operations, financial position or cash flows.</t>
  </si>
  <si>
    <t>Credit Facility</t>
  </si>
  <si>
    <t>9. Credit Facility
We have entered into a Credit Agreement (the “Credit Agreement”) and related agreements, as amended, with Bank of America, N.A. acting as agent for lenders named therein, including Bank of America, N.A., Silicon Valley Bank, and Citizens Bank, N.A. (the “Lenders”), for a secured credit facility in the form of a revolving line of credit of up to $69,750 with an option to increase the available amount to $86,500 upon the satisfaction of certain conditions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our assets, with certain exclusions. The Revolving Line of Credit matures on November 21, 2018 but may be prepaid in whole or part at any time. Amounts borrowed under the Revolving Line of Credit and Term Loan will bear, at our election, a variable interest at LIBOR plus 2.5% - 3.5% or Lender’s Prime Rate plus 1.5% - 2.5% per year and we will pay a fee of 0.375% - 0.5% per year on any unused portion of the Revolving Line of Credit.
As of September 30, 2018 and December 31, 2017, $15,000 and $0, respectively, was outstanding under the Revolving Line of Credit. In October 2018, the Company repaid the $15,000 outstanding balance under the Revolving Line of Credit. As of September 30, 2018 and December 31, 2017, $219 and $875, respectively, was outstanding under the Term Loan. The Term Loan requires quarterly payments of interest and principal, amortizing fully over the Credit Agreement term such that it is repaid in full on the maturity date of November 21, 2018. We are currently working with various financial institutions on executing a new credit agreement.
On August 1, 2018, the Company entered into a commitment letter (the Commitment Letter”) with Bank of America, pursuant to which Bank of America has committed to provide senior secured credit facilities (the “Senior Credit Facility”) to us in an aggregate amount of $28,000 on terms substantially similar to the existing Credit Agreement, subject to various conditions. In connection with the Elauwit acquisition, we also entered into an amendment to the Credit Agreement (the “Credit Agreement Amendment”) in order to make certain amendments to allow for the consummation of the Elauwit acquisition and the related transactions.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We are subject to customary financial and non-financial covenants, including a minimum quarterly consolidated leverage ratio, a maximum quarterly consolidated fixed charge coverage ratio, and monthly liquidity minimums. We were in compliance with all financial covenants as of September 30, 2018.
Debt issuance costs are amortized on a straight-line basis over the term of the Credit Facility. Amortization expense related to debt issuance costs are included in interest and other expense, net in the accompanying condensed consolidated statements of operations for the three and nine months ended September 30, 2018 and 2017. Amortization and interest expense capitalized during the three and nine months ended September 30, 2018 amounted to $274 and $575, respectively. Amortization and interest expense capitalized during the three and nine months ended September 30, 2017 amounted to $159 and $585, respectively. Amortization and interest expense expensed during the three and nine months ended September 30, 2018 amounted to $8 and $58, respectively. Amortization and interest expense expensed during the three and nine months ended September 30, 2017 amounted to $36 and $144, respectively. The interest rate for our Credit Facility for the nine months ended September 30, 2018 ranged from 4.2% to 4.8%.</t>
  </si>
  <si>
    <t>Commitments and contingencies</t>
  </si>
  <si>
    <t>10. Commitments and contingencies
Letters of credit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September 30, 2018, we have Letters of Credit totaling $8,257 that are scheduled to expire or renew over the next ten months. There have been no drafts drawn under these Letters of Credit as of September 30, 2018.
Legal proceedings
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 Legal costs are expensed as incurred.
Other matters
We have received a claim from one of our venue partners with respect to contractual terms on our revenue share payments. The claim asserts that we have underpaid revenue share payments and related interest by approximately $4,600. We are currently in final settlement discussions with our venue partner. As of September 30, 2018, we have accrued for the probable and estimable losses that have been incurred. We are not currently a party to any other claims that we believe could have a material adverse effect on our business, financial position, results of operations or cash flows.</t>
  </si>
  <si>
    <t>Stock incentive plans</t>
  </si>
  <si>
    <t>11. Stock incentive plans
In March 2011, our board of directors approved the 2011 Equity Incentive Plan (“2011 Plan”). The 2011 Plan provides for the grant of incentive and non-statutory stock options, stock appreciation rights, restricted shares of our common stock, stock units, and performance cash awards. As of January 1st of each year, the number of shares of common stock reserved for issuance under the 2011 Plan shall automatically be increased by a number equal to the lesser of (a) 4.5% of the total number of shares of common stock then outstanding, (b) 3,000,000 shares of common stock or (c) as determined by our board of directors. The automatic “evergreen” share reserve increase feature terminated after January 2018, so no additional automatic annual share increases will occur. As of September 30, 2018, options to purchase approximately 302,000 shares of common stock and RSUs covering approximately 3,265,000 shares of common stock were outstanding under the 2011 Plan.
No further awards will be made under our Amended and Restated 2001 Stock Incentive Plan (“2001 Plan”), and it will be terminated. Options outstanding under the 2001 Plan will continue to be governed by their existing terms.
Stock-based compensation expense is allocated as follows on the accompanying condensed consolidated statements of operations:
Three Months Ended
Nine Months Ended
2018
2017
2018
2017
Network operations
$
$
$
$
Development and technology
Selling and marketing
General and administrative
Total stock-based compensation
$
$
$
$
During the three and nine months ended September 30, 2018, we capitalized $208 and $600, respectively, of stock-based compensation expense. During the three and nine months ended September 30, 2017, we capitalized $163 and $530, respectively, of stock-based compensation expense.
Stock option awards
We grant stock option awards to both employees and non-employee directors. The grant date for these awards is the same as the measurement date. The stock option awards generally vest over a four-year service period with 25% vesting when the individual completes 12 months of continuous service and the remaining 75% vesting monthly thereafter. These awards are valued as of the measurement date and the stock-based compensation expense, net of forfeitures, is recognized on a straight-line basis over the requisite service period.
A summary of the stock option activity is as follows:
Number of
Weighted
Weighted-
Aggregate
Outstanding at December 31, 2017
$
$
Exercised
)
$
Canceled/forfeited
)
$
Outstanding and exercisable at September 30, 2018
$
$
Restricted stock unit awards
We grant time-based RSUs to executive and non-executive personnel and non-employee directors. The time-based RSUs granted to executive and non-executive personnel generally vest over a three-year period subject to continuous service on each vesting date. The time-based RSUs for our non-employee directors generally vest over a one-year period for existing members and 25% per year over a four-year period for new members subject to continuous service on each vesting date.
We grant performance-based RSUs to executive personnel. These awards vest subject to certain performance objectives based on the Company’s revenue growth and/or Adjusted EBITDA growth achieved during the specified performance period and certain long-term service conditions. The maximum number of RSUs that may vest is determined based on actual Company achievement and performance-based RSUs generally vest over a three-year period subject to continuous service on each vesting date. We recognize stock-based compensation expense for performance-based RSUs when we believe that it is probable that the performance objectives will be met.
A summary of the RSU activity is as follows:
Number of Shares
Weighted Average
Non-vested at December 31, 2017
$
Granted(2)
$
Vested
)
$
Canceled/forfeited
)
$
Non-vested at September 30, 2018
$
(2)
The RSUs granted to all of our named executive officers in 2016 were subject to satisfaction of specified service-based and performance-based conditions. The performance objectives were subject to under- or over- achievement on a sliding scale, with a threshold of 50% of the target number of RSUs and a maximum of 150% of the target RSUs. In February 2018, our Compensation Committee determined actual achievement of the 2016 performance-based RSUs resulting in additional RSUs granted of approximately 520,000 at a grant-date fair value of $6.13 per share during the nine months ended September 30, 2018.
During the nine months ended September 30, 2018, approximately 969,000 shares of RSUs vested. The Company issued approximately 612,000 shares and the remaining shares were withheld to pay minimum statutory federal, state, and local employment payroll taxes on those vested awards.</t>
  </si>
  <si>
    <t>Net loss per share attributable to common stockholders</t>
  </si>
  <si>
    <t>12. Net loss per share attributable to common stockholders
The following table sets forth the computation of basic and diluted net loss per share attributable to common stockholders:
Three Months Ended
Nine Months Ended
2018
2017
2018
2017
(in thousands)
Numerator:
Net loss attributable to common stockholders, basic and diluted
$
)
$
)
$
)
$
)
Denominator:
Weighted average common stock, basic and diluted
Net loss per share attributable to common stockholders:
Basic and diluted
$
)
$
)
$
)
$
)
(3) As noted above, prior period amounts have not been adjusted upon adoption of ASC 606 under the modified retrospective method.
For the three and nine months ended September 30, 2018 and 2017, we excluded all assumed exercises of stock options and the assumed issuance of common stock under RSUs from the computation of diluted net loss per share as the effect would be anti-dilutive due to the net loss for the period.
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three and nine months ended September 30, 2018. As of September 30, 2018, the remaining approved amount for repurchases was approximately $5,180.</t>
  </si>
  <si>
    <t>Subsequent events</t>
  </si>
  <si>
    <t>13. Subsequent events
In October 2018, the Company sold, through the initial purchasers, convertible senior notes (“Convertible Notes”) to qualified institutional buyers pursuant to Rule 144A of the Securities Act of 1933, as amended, for gross proceeds of $201,250. The Convertible Notes are senior, unsecured obligations with interest payable semi-annually in cash at a rate of 1.00% per annum on April 1 st and October 1 st of each year, beginning on April 1, 2019. The Convertible Notes will mature on October 1, 2023 unless they are redeemed, repurchased or converted prior to such date. Prior to April 1, 2023, the Convertible Notes are convertible at the option of holders only during certain periods and upon satisfaction of certain conditions. Thereafter, the Convertible Notes will be convertible at any time until the close of business on the second scheduled trading day immediately preceding the maturity date. Upon conversion, the Convertible Notes may be settled in shares of the Company’s common stock, cash or a combination of cash and shares of the Company’s common stock, at the Company’s election.
The Convertible Notes have an initial conversion rate of 23.6323 shares of common stock per $1,000 principal amount of the Convertible Notes, which will be subject to customary anti-dilution adjustments in certain circumstances. This represents an initial effective conversion price of approximately $42.31 per share, which represents a premium of approximately 30% to the $32.55 per share closing price of the Company’s common stock on October 2, 2018, the date the Company priced the offering.
The Company may redeem all or any portion of the Convertible Notes, at its option, on or after October 5, 2021, at a redemption price equal to 100% of the principal amount of the Convertible Notes to be redeemed, plus accrued and unpaid interest to, but excluding, the redemption date, if the last reported sale price of the Company’s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date of repurchase. In connection with certain corporate events or if the Company issues a notice of redemption prior to the maturity date, it will, under certain circumstances, increase the conversion rate for holders who elect to convert their Convertible Notes in connection with such corporate event or notice of redemption.
In connection with the pricing of the Convertible Notes, the Company entered into privately negotiated capped call transactions with a financial institution. The capped call transactions initially cover, subject to customary anti-dilution adjustments, the number of shares of the Company’s common stock that initially underlie the Convertible Notes. The cap price of the capped call transactions is initially $65.10 per share of the Company’s common stock, representing a premium of 100% above the closing price of $32.55 per share of the Company’s common stock on October 2, 2018, and is subject to certain adjustments under the terms of the capped call transactions. The capped call transactions are expected generally to reduce potential dilution to the Company’s common stock upon conversion of the Convertible Notes and/or offset the potential cash payments that the Company could be required to make in excess of the principal amount of any converted Convertible Notes upon conversion thereof, with such reduction and/or offset subject to a cap based on the cap price. The Company paid $23,967 for the capped call transactions using a portion of the gross proceeds from the sale of the Convertible Notes.
In connection with the offering of the Convertible Notes, the Company entered into an amendment to the existing Credit Agreement that amended certain provisions of the Credit Agreement to provide for the consummation of the offering and issuance of the Convertible Notes and the incurrence of the debt, and the execution of the capped call transactions.</t>
  </si>
  <si>
    <t>Summary of significant accounting policies (Policies)</t>
  </si>
  <si>
    <t>Basis of presentation</t>
  </si>
  <si>
    <t>Basis of presentation
The accompanying interim condensed consolidated financial statements and related notes for the three and nine months ended September 30, 2018 and 2017 are unaudited. The unaudited interim condensed consolidated financial information has been prepared in accordance with the rules and regulations of the SEC for interim financial information. Accordingly, they do not include all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7 contained in our annual report on Form 10-K filed with the SEC on March 12, 2018.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for the three and nine months ended September 30, 2018 and 2017, our cash flows for the nine months ended September 30, 2018 and 2017, and our financial position as of September 30, 2018.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
In May 2014, the Financial Accounting Standards Board (“FASB”) issued Accounting Standards Update (“ASU”) 2014-09, Revenue from Contracts with Customers , which replaced the accounting standards for revenue recognition under FASB Accounting Standards Codification (“ASC”) 605, Revenue Recognition , with a single comprehensive five-step model, eliminating industry-specific accounting rules. The core principle is to recognize revenue upon the transfer of control of goods or services to a customer at an amount that reflects the consideration expected to be received. The FASB amended several aspects of the guidance after the issuance of ASU 2014-09, and the new revenue recognition accounting standard, as amended, was codified within ASC 606, Revenue from Contracts with Customers . On January 1, 2018, we adopted ASC 606 using the modified retrospective method applied to those contracts which were not completed as of January 1, 2018. Results for reporting periods beginning on January 1, 2018 are presented under ASC 606, while prior period amounts are not adjusted and continue to be reported in accordance with ASC 605.
Adoption of ASC 606 using the modified retrospective method required us to record a cumulative effect adjustment, net of tax, to accumulated deficit and non-controlling interests of $3,257 and $69, respectively, on January 1, 2018. In addition, adoption of the standard resulted in the following changes to the condensed consolidated balance sheet as of January 1, 2018:
January 1, 2018
Adjustment for
January 1, 2018
Accounts receivable, net
$
$
)
$
Prepaid expenses and other current assets
$
$
$
Other assets
$
$
)
$
Deferred revenue, current
$
$
$
Deferred revenue, net of current portion
$
$
)
$
The below table summarizes the changes to our condensed consolidated balance sheet as of September 30, 2018 as a result of the adoption of ASC 606:
September 30, 2018
Adjustment for
September 30, 2018
Accounts receivable, net
$
$
)
$
Prepaid expenses and other current assets
$
$
$
Other assets
$
$
)
$
Deferred revenue, current
$
$
)
$
Deferred revenue, net of current portion
$
$
)
$
Non-controlling interests
$
$
$
The below table summarizes the changes to our condensed consolidated statement of operations for the three months ended September 30, 2018 as a result of the adoption of ASC 606:
Three Months
Adjustment for
Three Months
Revenue
$
$
$
Income tax expense
$
$
)
$
Non-controlling interests
$
$
$
The below table summarizes the changes to our condensed consolidated statement of operations for the nine months ended September 30, 2018 as a result of the adoption of ASC 606:
Nine Months Ended
Adjustment for
Nine Months Ended
Revenue
$
$
$
Income tax expense
$
$
)
$
Non-controlling interests
$
)
$
$
The changes to the condensed consolidated balance sheets as of January 1, 2018 and September 30, 2018 and the condensed consolidated statement of operations for the three and nine months ended September 30, 2018 were primarily due to the following factors: (i) reclassification of unbilled receivables (contract assets) to a contra-liability account under ASC 606; and (ii) recognition of revenue related to our single performance obligation for our DAS contracts monthly over the contract term once the customer has the ability to access the DAS network and we commence maintenance on the DAS network under ASC 606 as compared to recognition of build-out fees for our DAS contracts monthly over the term of the estimated customer relationship period once the build-out is complete and minimum monthly access fees for our DAS contracts monthly over the term of the telecom operator agreement under ASC 605. The changes to the condensed consolidated balance sheet as of January 1, 2018 are reflected as non-cash changes within cash provided by operating activities in our condensed consolidated statement of cash flows for the nine months ended September 30, 2018.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on January 1, 2018 under the retrospective transition method for each period presented in our condensed consolidated statements of cash flows.
In May 2017, the FASB issued ASU 2017-09, Compensation—Stock Compensation (Topic 718): Scope of Modification Accounting , which provides guidance on the types of changes to the terms or conditions of share-based payment awards to which an entity applies modification accounting under ASC 718. According to the new standard, an entity would not apply modification accounting if the fair value, vesting conditions and classification of the modified award is the same as the original award immediately before the original award is modified. The standard will be applied prospectively to modifications that occur on or after the adoption date. We adopted ASU 2017-09 on January 1, 2018 and the adoption of this standard did not have a material impact on our condensed consolidated financial statements.</t>
  </si>
  <si>
    <t>Principles of consolidation</t>
  </si>
  <si>
    <t>Principles of consolidation
The unaudited condensed consolidated financial statements include our accounts and the accounts of our majority owned subsidiaries. We consolidate our 70% ownership of Chicago Concourse Development Group, LLC and our 75% ownership of Boingo Holding Participacoes Ltda. in accordance with ASC 810, Consolidation . Other parties’ interests in consolidated entities are reported as non-controlling interests. All intercompany balances and transactions have been eliminated in consolidation.</t>
  </si>
  <si>
    <t>Segment and geographical information</t>
  </si>
  <si>
    <t>Segment and geographical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disaggregated by product offerings:
Three Months Ended
Nine Months Ended
2018
2017(1)
2018
2017(1)
Revenue:
DAS
$
$
$
$
Military/multifamily
Wholesale—Wi-Fi
Retail
Advertising and other
Total revenue
$
$
$
$
(1)
As noted above, prior period amounts have not been adjusted upon adoption of ASC 606 under the modified retrospective method.</t>
  </si>
  <si>
    <t>Restricted cash
Restricted cash consists of collateralized money market accounts securing our standby letters of credit issued to our venue partners. At September 30, 2018, we had $549 classified as short-term restricted cash as the letters of credit expire within the next five months.</t>
  </si>
  <si>
    <t>Revenue recognition</t>
  </si>
  <si>
    <t>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property owners for multifamily properties that provide for network installation and monthly Wi-Fi services and support to the residents and employees, (iv) arrangements with wholesale Wi-Fi customers that provide software licensing, network access, and/or professional services fees, and (v) display advertisements and sponsorships on our walled garden sign-in pages. Software licensed by our wholesale platform services customers can only be used during the term of the service arrangements and has no utility to them upon termination of the service arrangement.
Post-ASC 606 adoption
Revenues are recognized when a contract with a customer exists and control of the promised goods or services is transferred to our customers, in an amount that reflects the consideration we expect to be entitled to in exchange for those goods or services and the identified performance obligation has been satisfied. Contracts entered into at or near the same time with the same customer are combined and accounted for as a single contract if the contracts have a single commercial objective, the amount of consideration is dependent on the price or performance of the other contract, or the services promised in the contracts are a single performance obligation. Contract amendments are routine in the performance of our DAS, wholesale Wi-Fi, and advertising contracts. Contracts are often amended to account for changes in contract specifications or requirements or expand network access services. In most instances, our DAS and wholesale Wi-Fi contract amendments are for additional goods or services that are distinct, and the contract price increases by an amount that reflects the standalone selling price of the additional goods or services; therefore, such contract amendments are accounted for as separate contracts. Contract amendments for our advertising contracts are also generally for additional goods or services that are distinct; however, the contract price does not increase by an amount that reflects the standalone selling price of the additional goods or services. Advertising contract amendments are therefore generally accounted for as contract modifications under the prospective method. Contract amendments to transaction prices with no change in remaining services are accounted for as contract modifications under the cumulative catch-up method.
A performance obligation is a promise in a contract to transfer a distinct good or service to the customer and is the unit of account in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Judgment may be used to determine the standalone selling prices for items that are not sold separately, including services provided at no additional charge. Most of our performance obligations are satisfied over time as services are provided. We generally recognize revenue on a gross basis as we are primarily responsible for fulfilling the promises to provide the specified goods or services, we are responsible for paying all costs related to the goods or services before they have been transferred to the customer, and we have discretion in establishing prices for the specified goods or services. Revenue is presented net of any sales and value added taxes.
Payment terms vary on a contract-by-contract basis, although terms generally include a requirement of payment within 30 to 60 days for non-recurring payments, the first day of the monthly or quarterly billing cycle for recurring payments for DAS and wholesale Wi-Fi contracts, and the first day of the month prior to the month that services are provided for multifamily contracts. We apply a practical expedient for purposes of determining whether a significant financing component may exist for our contracts if, at contract inception, we expect that the period between when we transfer the promised good or service to the customer and when the customer pays for that good or service will be one year or less. In instances where the customer pays for a good or service one year or more in advance of the period when we transfer the promised good or service to the customer, we have determined our contracts generally do not include a significant financing component. The primary purpose of our invoicing terms is not to receive financing from our customers or to provide customers with financing but rather to maximize our profitability on the customer contract. Specifically, inclusion of non-refundable upfront fees in our long-term customer contracts increases the likelihood that the customer will be committed through the end of the contractual term and ensures recoverability of the capital outlay that we incur in expectation of the customer fulfilling its contractual obligations. We may also provide service credits to our customers if we fail to meet contractual monthly system uptime requirements and we account for the variable consideration related to these service credits using the most likely amount method.
For contracts that include variable consideration, we estimate the amount of consideration at contract inception under the expected value method or the most likely amount method and include the amount of variable consideration that is not considered to be constrained. Significant judgment is used in constraining estimates of variable consideration. We update our estimates at the end of each reporting period as additional information becomes available.
Timing of revenue recognition may differ from the timing of invoicing to customers. We record unbilled receivables (contract assets) when revenue is recognized prior to invoicing, deferred revenue (contract liabilities) when revenue is recognized after invoicing, and receivables when we have an unconditional right to consideration to invoice and receive payment in the future. We present our DAS, multifamily, and wholesale Wi-Fi contracts in our consolidated balance sheet as either a contract asset or a contract liability with any unconditional rights to consideration presented separately as a receivable. Our other customer contracts generally do not have any significant contract asset or contract liability balances. Generally, a significant portion of the billing for our DAS contracts occurs prior to revenue recognition, resulting in our DAS contracts being presented as contract liabilities. In contrast, our wholesale Wi-Fi contracts that contain recurring fees with annual escalations are generally presented as contract assets as revenue is recognized prior to invoicing. Our multifamily contracts can be presented as either contract liabilities or contract assets primarily as a result of timing of invoicing for the network installations.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three and nine months ended September 30, 2018 and are included in prepaid expenses and other current assets and non-current other assets on our condensed consolidated balance sheets. We apply a practical expedient to expense costs as incurred for costs to obtain a contract with a customer when the amortization period would have been one year or less, the most significant of which relates to sales commissions related to obtaining our advertising customer contracts. Contract costs are evaluated for impairment in accordance with ASC 310, Receivables .
DAS
We enter into long-term contracts with telecom operators at our managed and operated locations. The initial term of our contracts with telecom operators generally range from five to twenty years and the agreements generally contain renewal options. Some of our contracts provide termination for convenience clauses that may or may not include substantive termination penalties. We apply judgment in determining the contract term, the period during which we have present and enforceable rights and obligations. Our DAS customer contracts generally contain a single performance obligation — provide non-exclusive access to our DAS or small cell networks to provide telecom operators’ customers with access to the licensed wireless spectrum, together with providing telecom operators with construction, installation, optimization/engineering, maintenance services and agreed-upon storage space for the telecom operators’ transmission equipment, each related to providing such licensed wireless spectrum to the telecom operators. The performance obligation is considered a series of distinct services as the performance obligation is satisfied over time and the same time-based input method would be used to measure our progress toward complete satisfaction of the performance obligation to transfer each distinct service in the series to the customer. Our contract fee structure generally includes a non-refundable upfront fee and we evaluated whether customer options to renew services give rise to a material right that should be accounted for as a separate performance obligation because of those non-refundable upfront fees. We believe that a material right generally does not exist for our DAS customer contracts that contain renewal options considering the telecom operators’ decision to renew is highly dependent upon our ability to maintain our exclusivity as the DAS service provider at the venue location and our limited operating history with venue and customer renewals. The telecom operators will make the decision to incur the capital improvement costs at the venue location irrespective of our remaining exclusivity period with the venue as the telecom operators expect that the assets will continue to be serviced regardless of whether we will remain the exclusive DAS service provider at the venue. Our contracts also provide our DAS customers with the option to purchase additional future services such as upgrades or enhancements. This option is not considered to provide the customer with a material right that should be accounted for as a separate performance obligation as the cost of the additional future services will depend entirely on the market rate of such services at the time such services are requested and we are not automatically obligated to stand ready to deliver these additional goods or services as the customer may reject our proposal. Periodically, we install and sell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Our contract fee structure may include varying components of an upfront build-out fee and recurring access, maintenance, and other fees. The upfront build-out fee is generally structured as a firm-fixed price or cost-plus arrangement and becomes payable as certain contract and/or construction milestones are achieved. Our DAS and small-cell networks are neutral-host networks that can accommodate multiple telecom operators. Some of our DAS customer contracts provide for credits that may be issued to existing telecom operators for additional telecom operators subsequently joining the DAS network. The credits are generally based upon a fixed dollar amount per additional telecom operator, a fixed percentage amount of the original build-out fee paid by the telecom operator per additional telecom operator, or a proportionate share considering the actual costs incurred by all telecom operators to construct the DAS network split among the relevant number of telecom operators. In most cases, there is significant uncertainty on whether additional telecom operator contracts will be executed at inception of the contract with the existing telecom operator. We believe that the upfront build-out fee is fixed consideration once the build-out is complete and any subsequent credits that may be issued would be accounted for in a manner similar to a contract modification under the prospective method because (i) the execution of customer contracts with additional telecom carriers is at our sole election and (ii) we would not execute agreements with additional telecom carriers if it would not increase our revenues and gross profits at the venue level. Further, the credits issued to the existing telecom operator changes the transaction price on a go-forward basis, which corresponds with the decline in service levels for the existing telecom operator once the neutral-host DAS network can be accessed by the additional telecom operator. The recurring access, maintenance, and other fees generally escalate on an annual basis. The recurring fees are variable consideration until the contract term and annual escalation dates are fixed. We estimate the variable consideration for our recurring fees using the most likely amount method based on the expected commencement date for the services. We evaluate our estimates of variable consideration each period and record a cumulative catch-up adjustment in the period in which changes occur for the amount allocated to satisfied performance obligations.
We generally recognize revenue related to our single performance obligation for our DAS customer contract monthly over the contract term once the customer has the ability to access the DAS network and we commence maintenance on the DAS network.
Military and retail
Military and retail customers must review and agree to abide by our standard “Customer Agreement (With Acceptable Use Policy) and End User License Agreement” before they are able to sign-up for our subscription or single-use Wi-Fi network access services. Our military and retail customer contracts generally contain a single performance obligation — provide non-exclusive access to Wi-Fi services, together with performance of standard maintenance, customer support, and the Wi-Finder app to facilitate seamless connection to the Company’s Wi-Fi network. The performance obligation is considered a series of distinct services as the performance obligation is satisfied over time and the same time-based input method would be used to measure our progress toward complete satisfaction of the performance obligation to transfer each distinct service in the series to the customer. Our contracts also provide our military and retail subscription customers with the option to renew the agreement when the subscription term is over. We do not consider this option to provide the customer with a material right that should be accounted for as a separate performance obligation because the customer would not receive a discount if they decided to renew and the option to renew is cancellable within 5 days’ notice prior to the end of the then current term by either party.
The contract transaction price is determined based on the subscription or single-use plan selected by the customer. Our military and retail service plans are for fixed price services with the price for each plan stated on our website. From time to time, we offer promotional discounts that result in an immediate reduction in the price paid by the customer. Subscription fees from military and retail customers are paid monthly in advance. We provide refunds for our military and retail services on a case-by-case basis. Refunds and credit card chargeback amounts are not significant and are recorded as contra-revenue in the period the refunds are made, or chargebacks are received.
Subscription fee revenue is recognized ratably over the subscription period. Revenue generated from military and retail single-use access is recognized when access is provided, and the performance obligation is satisfied.
Multifamily
We enter into long-term contracts with property owners. The initial term of our contracts with property owners generally range from three to five years and the contracts may contain renewal options. Some of our contracts provide termination for convenience clauses that may or may not include substantive termination penalties. We apply judgment in determining the contract term, the period during which we have present and enforceable rights and obligations. Our customer contracts generally contain two performance obligations: (i) install the network required to provide Wi-Fi services; and (ii) provide Wi-Fi services and technical support to the residents and employees. Our contracts may also provide our property owners with the option to renew the agreement. This option is not considered to provide the property owner with a material right that should be accounted for as a separate performance obligation because the property owner would not receive a discount if they decided to renew and the option to renew is generally cancellable by either party subject to the notice of non-renewal requirements specified in the contract. Our contracts may also provide our customers with the option to purchase additional future services. We do not consider this option to provide the customer with a material right that should be accounted for as a separate performance obligation since the cost of the additional future services are generally at market rates for such services and we are not automatically obligated to stand ready to deliver these additional goods or services because the customer may reject our proposal.
Our contract fee structure includes a network installation fee and recurring Wi-Fi service and support fees. The network installation fee is generally structured as a firm-fixed price arrangement and becomes payable as certain contract and/or installation milestones are achieved. We generally estimate variable consideration for unpriced change orders using the most likely amount method based on the expected price for those services. If network installations are not completed by specified dates, we may be subject to network installation penalties. We estimate the variable consideration for our network installation fees using the most likely amount method based on the amount of network installation penalties we expect to incur. Title to the network generally transfers to the property owner once installation is completed and the network has been accepted. We generally recognize revenue related to our network installation performance obligation using a cost-to-cost method over the network installation period. We may provide latent defect warranties for materials and installation labor services related to our network installation services. Our warranty obligations are generally not accounted for as separate performance obligations as warranties cannot be separately purchased and warranties do not provide a service in addition to the assurance that the network will function as expected.
The recurring fees commence once the network is launched with recurring fees generally based upon a fixed or variable occupancy rate. The recurring Wi-Fi service fees may be adjusted prospectively for changes in circuit and/or video content costs, and Wi-Fi support fees may escalate on an annual basis. We estimate the variable consideration for our recurring fees using the expected value method with the exception of the variable consideration related to actual occupancy rates, which we record when we have the contractual right to bill. We evaluate our estimates of variable consideration each period and record a cumulative catch-up adjustment in the period in which changes occur for the amount allocated to satisfied performance obligations. We recognize revenue related to the recurring fees on a monthly basis over the contract term as the Wi-Fi services and support is rendered, and the performance obligation is satisfied.
Wholesale Wi-Fi
We enter into long-term contracts with enterprise customers such as telecom operators, cable companies, technology companies, and enterprise software/services companies, that pay us usage-based Wi-Fi network access and software licensing fees to allow their customers’ access to our footprint worldwide. We also enter into long-term contracts with financial institutions and other enterprise customers who provide access to our Wi-Fi footprint as a value-added service for their customers. The initial term of our contracts with wholesale Wi-Fi customers generally range from one to three years and the agreements generally contain renewal options. Some of our contracts provide termination for convenience clauses that may or may not include substantive termination penalties. We apply judgment in determining the contract term, the period during which we have present and enforceable rights and obligations. Our wholesale Wi-Fi customer contracts generally contain a single performance obligation — provide non-exclusive rights to access our Wi-Fi networks to provide wholesale Wi-Fi customers’ end customers with access to the high-speed broadband network that may be bundled together with integration services, support services, and/or performance of standard maintenance. The performance obligation is considered a series of distinct services as the performance obligation is satisfied over time and the same time-based input method or usage-based output method would be used to measure our progress toward complete satisfaction of the performance obligation to transfer each distinct service in the series to the customer. Our contracts may also provide our enterprise customers with the option to renew the agreement. This option is not considered to provide the customer with a material right that should be accounted for as a separate performance obligation because the customer would not receive a discount if they decided to renew and the option to renew is generally cancellable by either party subject to the notice of non-renewal requirements specified in the contract. Our contracts may also provide our wholesale Wi-Fi customers with the option to purchase additional future services. We do not consider this option to provide the customer with a material right that should be accounted for as a separate performance obligation since the cost of the additional future services are generally at market rates for such services and we are not automatically obligated to stand ready to deliver these additional goods or services because the customer may reject our proposal. Periodically, we install and sell Wi-Fi networks to customers where we do not have service contracts or remaining obligations beyond the installation of those networks and we recognize build-out fees for such projects as revenue when the installation work is completed, and the network has been accepted by the customer.
Our contract fee structure may include varying components of a minimum fee and usage-based fees. Minimum fees represent fixed price consideration while usage-based fees represent variable consideration. With respect to variable consideration, our commitment to our wholesale Wi-Fi customers consists of providing continuous access to the network. It is therefore a single performance obligation to stand ready to perform and we will allocate the variable fees charged for usage when we have the contractual right to bill. The variable component of revenue will be recognized based on the actual usage during the period.
Wholesale Wi-Fi revenue is recognized as they are earned over the relevant contract term with variable consideration recognized when we have the contractual right to bill.
Advertising
We generally enter into short-term cancellable insertion orders with our advertising customers for advertising campaigns that are served at our managed and operated locations and other locations where we solely provide authorized access to a partner’s Wi-Fi network through sponsored and promotional programs. Our sponsorship advertising arrangements are generally priced under a cost per engagement structure, which is a set price per click or engagement, or a cost per install structure for third party application downloads. Our display advertising arrangements are priced based on cost per thousand impressions. Insertion orders may also include bonus items. Our advertising customer contracts may contain multiple performance obligations with each distinct service. These distinct services may include an advertisement video or banner impressions in the contract bundled with the requirement to provide network, space on the website, and integration of customer advertisement onto the website, and each is generally considered to be its own performance obligation. The performance obligations are considered a series of distinct services as the performance obligations are satisfied over time and the same action-based output method would be used to measure our progress toward complete satisfaction of the performance obligation to transfer each distinct service in the series to the customer.
The contract transaction price is comprised of variable consideration based on the stated rates applied against the number of units delivered inclusive of the bonus units subject to the maximums provided for in the insertion order. It is customary for us to provide additional units over and above the amounts contractually required; however, there are a number of factors that can also negatively impact our ability to deliver the units required by the customer such as service outages at the venue resulting from power or circuit failures and customer cancellation of the remaining undelivered units under the insertion order due to campaign performance or budgetary constraints. Typically, the advertising campaign periods are short in duration. We will therefore use the contractual rates per the insertion orders and actual units delivered to determine the transaction price each period end. The transaction price will be allocated to each performance obligation based on the standalone selling price of each performance obligation.
Advertising revenue is recognized ratably over the service period based on actual units delivered subject to the maximums provided for in the insertion order.
Pre-ASC 606 adoption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ubscription fees from military and retail customers are paid monthly in advance and revenue is deferred for the portions of monthly recurring subscription fees collected in advance. We provide refunds for our military and retail services on a case-by-case basis. These amounts are not significant and are recorded as contra-revenue in the period the refunds are made. Subscription fee revenue is recognized ratably over the subscription period. Revenue generated from military and retail single-use access is recognized when access is provid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monthly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thre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 on a prospective basis on January 1, 2011. For multiple-deliverable arrangements entered into prior to January 1, 2011 that are accounted for under ASC 605-25, Revenue Recognition—Multiple-Deliverable Revenue Arrangements , we defer recognition of revenue for the full arrangement and recognize all revenue ratably over the term of the estimated customer relationship period for DAS arrangements and the wholesale service period for Wi-Fi platform service arrangements, as we do not have evidence of fair value for the undelivered elements in the arrangement. For multiple-deliverable arrangements entered into or materially modified after January 1, 2011 that are accounted for under ASC 605-25, we evaluate whether separate units of accounting exist and then allocate the arrangement consideration to all units of accounting based on the relative selling price method using estimated selling prices if vendor specific objective evidence and third-party evidence is not available. We recognize the revenue associated with the separate units of accounting upon completion of such services or ratably over the term of the estimated customer relationship period for DAS arrangements and the wholesale service period for Wi-Fi platform service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Income taxes
We calculate our interim income tax provision in accordance with ASC 270, Interim Reporting , and ASC 740, Accounting for Income Taxes .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Excess windfall tax benefits and tax deficiencies related to our stock option exercises and restricted stock unit (“RSU”) vesting are recognized as an income tax benefit or expense in our condensed consolidated statements of operations in the period they are deducted on the income tax return. Excess windfall tax benefits and tax deficiencies are therefore not anticipated when determining the annual effective tax rate and are instead recognized in the interim period in which those items occur.
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t>
  </si>
  <si>
    <t>Foreign currency translation</t>
  </si>
  <si>
    <t>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densed consolidated balance sheets. As of September 30, 2018 and December 31, 2017, the Company had $(1,455) and $(898), respectively, of cumulative foreign currency translation adjustments, net of tax, which was $0 as of September 30, 2018 and December 31, 2017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densed consolidated statements of operations.</t>
  </si>
  <si>
    <t>Use of estimates</t>
  </si>
  <si>
    <t>Use of estimates
The preparation of accompanying condensed consolidated financial statements in conformity with GAAP requires us to make estimates and assumptions that affect the reported amounts of assets and liabilities and the disclosure of contingent assets and liabilities at the dates of the accompanying condensed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contact assets and contract liabilities including estimates of variable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densed consolidated balance sheets for cash and cash equivalents, restricted cash, accounts receivable, prepaid expenses and other current assets, other assets, accounts payable, accrued expenses and other liabilities, and deferred revenue approximates fair value due to the short-term nature of these financial instruments. As of September 30, 2018 and December 31, 2017, the carrying amount reflected in the accompanying condensed consolidated balance sheets for current portion of capital leases and notes payable and long-term portion of capital leases and notes payable approximate fair value (Level 2) based on the variable nature of the interest rates and lack of significant change in our credit risk.</t>
  </si>
  <si>
    <t>Recent accounting pronouncements</t>
  </si>
  <si>
    <t>Recent accounting pronouncements
In August 2018, the FASB issued ASU 2018-15, Intangibles—Goodwill and Other—Internal-Use Software (Subtopic 350-40): Customer’s Accounting for Implementation Costs Incurred in a Cloud Computing Arrangement That Is a Service Contract , which requires customers to apply the same criteria for capitalizing implementation costs incurred in a cloud computing arrangement that is hosted by the vendor as they would for an arrangement that has a software license. The standard is effective for interim and annual periods beginning after December 15, 2019 and early adoption is permitted. The standard can be adopted prospectively or retrospectively. We are currently evaluating the expected impact of this new standard.
In June 2018, the FASB issued ASU 2018-07, Improvements to Nonemployee Share-Based Payment Accounting , which eliminates the separate accounting model for nonemployee share-based payment awards and generally requires companies to account for share-based payment transactions with nonemployees in the same way as share-based payment transactions with employees. The accounting remains different for attribution, which represents how the equity-based payment cost is recognized over the vesting period, and a contractual term election for valuing nonemployee equity share options. The standard is effective for interim and annual periods beginning after December 15, 2018. Early adoption is permitted for all entities on a modified retrospective basis. We currently do not expect that this standard will have a material impact on our consolidated financial statements.
In February 2016, the FASB issued ASU 2016-02, Leases (Topic 842) ,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standard is effective for interim and annual periods beginning after December 15, 2018 with early adoption permitted. We have selected January 1, 2019 as our effective date. ASU 2016-02 provided for the adoption of the new leases standard using a modified retrospective transition method. In July 2018, the FASB issued ASU 2018-11, Leases (Topic 842): Targeted Improvements , which provided an additional (and optional) transition method to adopt the new leases standard whereby an entity initially applies the new leases standard at the adoption date and recognizes a cumulative-effect adjustment to the opening balance of retained earnings in the period of adoption. We have not yet selected a transition method. We are completing the assessment stage of our evaluation of the impact of the new standard on our accounting policies, processes, and system requirements. We have assigned internal resources and engaged a third-party service provider to assist in the evaluation and implementation. While we continue to assess all impacts under the new standard, there may be a significant impact on our consolidated balance sheet from the adoption of this new standard related to lease assets and liabilities for our operating leases.</t>
  </si>
  <si>
    <t>Credit Facility
Debt issuance costs are amortized on a straight-line basis over the term of the Credit Facility. Amortization expense related to debt issuance costs are included in interest and other expense, net in the accompanying condensed consolidated statements of operations for the three and nine months ended September 30, 2018 and 2017.</t>
  </si>
  <si>
    <t>Stock option awards
We grant stock option awards to both employees and non-employee directors. The grant date for these awards is the same as the measurement date. The stock option awards generally vest over a four-year service period with 25% vesting when the individual completes 12 months of continuous service and the remaining 75% vesting monthly thereafter. These awards are valued as of the measurement date and the stock-based compensation expense, net of forfeitures, is recognized on a straight-line basis over the requisite service period.
Restricted stock unit awards
We grant time-based RSUs to executive and non-executive personnel and non-employee directors. The time-based RSUs granted to executive and non-executive personnel generally vest over a three-year period subject to continuous service on each vesting date. The time-based RSUs for our non-employee directors generally vest over a one-year period for existing members and 25% per year over a four-year period for new members subject to continuous service on each vesting date.
We grant performance-based RSUs to executive personnel. These awards vest subject to certain performance objectives based on the Company’s revenue growth and/or Adjusted EBITDA growth achieved during the specified performance period and certain long-term service conditions. The maximum number of RSUs that may vest is determined based on actual Company achievement and performance-based RSUs generally vest over a three-year period subject to continuous service on each vesting date. We recognize stock-based compensation expense for performance-based RSUs when we believe that it is probable that the performance objectives will be met.</t>
  </si>
  <si>
    <t>Summary of significant accounting policies (Tables)</t>
  </si>
  <si>
    <t>Summary of the entity's revenue disaggregated by product offerings</t>
  </si>
  <si>
    <t>Three Months Ended
Nine Months Ended
2018
2017(1)
2018
2017(1)
Revenue:
DAS
$
$
$
$
Military/multifamily
Wholesale—Wi-Fi
Retail
Advertising and other
Total revenue
$
$
$
$
(1)
As noted above, prior period amounts have not been adjusted upon adoption of ASC 606 under the modified retrospective method.</t>
  </si>
  <si>
    <t>Summary of changes to condensed consolidated balance sheet and statement of operations</t>
  </si>
  <si>
    <t>In addition, adoption of the standard resulted in the following changes to the condensed consolidated balance sheet as of January 1, 2018:
January 1, 2018
Adjustment for
January 1, 2018
Accounts receivable, net
$
$
)
$
Prepaid expenses and other current assets
$
$
$
Other assets
$
$
)
$
Deferred revenue, current
$
$
$
Deferred revenue, net of current portion
$
$
)
$
The below table summarizes the changes to our condensed consolidated balance sheet as of September 30, 2018 as a result of the adoption of ASC 606:
September 30, 2018
Adjustment for
September 30, 2018
Accounts receivable, net
$
$
)
$
Prepaid expenses and other current assets
$
$
$
Other assets
$
$
)
$
Deferred revenue, current
$
$
)
$
Deferred revenue, net of current portion
$
$
)
$
Non-controlling interests
$
$
$
The below table summarizes the changes to our condensed consolidated statement of operations for the three months ended September 30, 2018 as a result of the adoption of ASC 606:
Three Months
Adjustment for
Three Months
Revenue
$
$
$
Income tax expense
$
$
)
$
Non-controlling interests
$
$
$
The below table summarizes the changes to our condensed consolidated statement of operations for the nine months ended September 30, 2018 as a result of the adoption of ASC 606:
Nine Months Ended
Adjustment for
Nine Months Ended
Revenue
$
$
$
Income tax expense
$
$
)
$
Non-controlling interests
$
)
$
$</t>
  </si>
  <si>
    <t>Acquisitions (Tables) - Elauwit Networks, LLC</t>
  </si>
  <si>
    <t>Acquisition</t>
  </si>
  <si>
    <t>Summary of the purchase price allocation</t>
  </si>
  <si>
    <t>Estimated Fair Value
Weighted Average
Consideration:
Cash paid
$
Holdback consideration
Contingent consideration
Total consideration
$
Recognized amounts of identifiable assets acquired and liabilities assumed:
Accounts receivable
$
Prepaid expenses and other current assets
Property and equipment
Other non-current assets
Accounts payable
)
Accrued expenses and other liabilities
)
Deferred revenue
)
Other non-current liabilities
)
Net tangible assets acquired
Backlog
Customer relationships
Partner relationships
Transition services agreement
Non-compete agreement
Goodwill
Total purchase price
$</t>
  </si>
  <si>
    <t>Schedule of unaudited actual results</t>
  </si>
  <si>
    <t>Three Months Ended
Nine Months Ended
2018
2017
2018
2017
(Unaudited)
Revenue
$
$
—
$
$
—
Net loss
)
—
)
—</t>
  </si>
  <si>
    <t>Schedule of the unaudited pro forma results</t>
  </si>
  <si>
    <t>Three Months Ended
Nine Months Ended
2018
2017(2)
2018
2017(2)
(Unaudited)
Revenue
$
$
$
$
Net income (loss)
)
)
)
Net loss attributable to common stockholders
)
)
)
)
Net loss per share attributable to common stockholders
Basic
$
)
$
)
$
)
$
)
Diluted
$
)
$
)
$
)
$
)
(2)
As noted above, prior period amounts have not been adjusted upon adoption of ASC 606 under the modified retrospective method.</t>
  </si>
  <si>
    <t>Cash and cash equivalents (Tables)</t>
  </si>
  <si>
    <t>Schedule of cash and cash equivalents</t>
  </si>
  <si>
    <t>September 30,
December 31,
Cash and cash equivalents:
Cash
$
$
Money market accounts
Total cash and cash equivalents
$
$</t>
  </si>
  <si>
    <t>Property and equipment (Tables)</t>
  </si>
  <si>
    <t>Schedule of property and equipment</t>
  </si>
  <si>
    <t>September 30,
December 31,
Leasehold improvements
$
$
Software
Construction in progress
Computer equipment
Furniture, fixtures and office equipment
Total property and equipment
Less: accumulated depreciation and amortization
)
)
Total property and equipment, net
$
$</t>
  </si>
  <si>
    <t>Schedule of depreciation and amortization expense of property and equipment</t>
  </si>
  <si>
    <t>Three Months Ended
Nine Months Ended
2018
2017
2018
2017
Network access
$
$
$
$
Network operations
Development and technology
General and administrative
Total depreciation and amortization of property and equipment
$
$
$
$</t>
  </si>
  <si>
    <t>Accrued expenses and other liabilities (Tables)</t>
  </si>
  <si>
    <t>Schedule of accrued expenses and other liabilities</t>
  </si>
  <si>
    <t>September 30,
December 31,
Accrued construction in progress
$
$
Accrued customer liabilities
Holdback consideration
—
Revenue share
Salaries and wages
Accrued taxes
Accrued partner network
Accrued professional fees
Other
Total accrued expenses and other liabilities
$
$</t>
  </si>
  <si>
    <t>Contract assets and contract liabilities (Tables)</t>
  </si>
  <si>
    <t>Schedule of summary of the contract asset, net and contract liability, net activity and amounts of contract liability balance and performance obligations included in revenues</t>
  </si>
  <si>
    <t>The opening and closing balances of our contract asset, net, contract liability, net, and receivables balances from contracts with customers for the nine months ended September 30, 2018 are as follows:
Contract
Contract
Balance at January 1, 2018
$
$
Balance at September 30, 2018
Change
$
$
Revenues for the three and nine months ended September 30, 2018 include the following:
Three Months
Nine Months Ended
Amounts included in the beginning of period contract liability balance
$
$
Amounts associated with performance obligations satisfied in previous periods</t>
  </si>
  <si>
    <t>Stock incentive plans (Tables)</t>
  </si>
  <si>
    <t>Schedule of stock-based compensation expense</t>
  </si>
  <si>
    <t>Three Months Ended
Nine Months Ended
2018
2017
2018
2017
Network operations
$
$
$
$
Development and technology
Selling and marketing
General and administrative
Total stock-based compensation
$
$
$
$</t>
  </si>
  <si>
    <t>Summary of stock option activity</t>
  </si>
  <si>
    <t>Number of
Weighted
Weighted-
Aggregate
Outstanding at December 31, 2017
$
$
Exercised
)
$
Canceled/forfeited
)
$
Outstanding and exercisable at September 30, 2018
$
$</t>
  </si>
  <si>
    <t>Summary of RSU activity</t>
  </si>
  <si>
    <t>Number of Shares
Weighted Average
Non-vested at December 31, 2017
$
Granted(2)
$
Vested
)
$
Canceled/forfeited
)
$
Non-vested at September 30, 2018
$
(2)
The RSUs granted to all of our named executive officers in 2016 were subject to satisfaction of specified service-based and performance-based conditions. The performance objectives were subject to under- or over- achievement on a sliding scale, with a threshold of 50% of the target number of RSUs and a maximum of 150% of the target RSUs. In February 2018, our Compensation Committee determined actual achievement of the 2016 performance-based RSUs resulting in additional RSUs granted of approximately 520,000 at a grant-date fair value of $6.13 per share during the nine months ended September 30, 2018.</t>
  </si>
  <si>
    <t>Net loss per share attributable to common stockholders (Tables)</t>
  </si>
  <si>
    <t>Schedule of computation of basic and diluted net loss per share attributable to common stockholders</t>
  </si>
  <si>
    <t>Three Months Ended
Nine Months Ended
2018
2017
2018
2017
(in thousands)
Numerator:
Net loss attributable to common stockholders, basic and diluted
$
)
$
)
$
)
$
)
Denominator:
Weighted average common stock, basic and diluted
Net loss per share attributable to common stockholders:
Basic and diluted
$
)
$
)
$
)
$
)
(3) As noted above, prior period amounts have not been adjusted upon adoption of ASC 606 under the modified retrospective method.</t>
  </si>
  <si>
    <t>The business (Details) item in Millions</t>
  </si>
  <si>
    <t>Sep. 30, 2018item</t>
  </si>
  <si>
    <t>Number of commercial hotspots worldwide for which Wi-Fi subscriptions and day passes provide access</t>
  </si>
  <si>
    <t>Summary of significant accounting policies - Adoption of ASC 606 (Details) - USD ($) $ in Thousands</t>
  </si>
  <si>
    <t>Jan. 01, 2018</t>
  </si>
  <si>
    <t>Adoption of ASC 606</t>
  </si>
  <si>
    <t>Deferred revenue, current</t>
  </si>
  <si>
    <t>Adjustment for adoption</t>
  </si>
  <si>
    <t>ASC 606 | As per ASC 605</t>
  </si>
  <si>
    <t>ASC 606 | Adjustment for adoption</t>
  </si>
  <si>
    <t>Summary of significant accounting policies - Principles of consolidation (Details)</t>
  </si>
  <si>
    <t>Chicago Concourse Development Group, LLC</t>
  </si>
  <si>
    <t>Percentage of ownership in subsidiaries</t>
  </si>
  <si>
    <t>70.00%</t>
  </si>
  <si>
    <t>Boingo Holding Participacoes Ltda.</t>
  </si>
  <si>
    <t>75.00%</t>
  </si>
  <si>
    <t>Summary of significant accounting policies - Revenue disaggregated by product offerings (Details) $ in Thousands</t>
  </si>
  <si>
    <t>Sep. 30, 2018USD ($)</t>
  </si>
  <si>
    <t>Sep. 30, 2017USD ($)</t>
  </si>
  <si>
    <t>Sep. 30, 2018USD ($)segment</t>
  </si>
  <si>
    <t>Primary revenue source</t>
  </si>
  <si>
    <t>Number of reportable segments | segment</t>
  </si>
  <si>
    <t>DAS</t>
  </si>
  <si>
    <t>Military/multifamily</t>
  </si>
  <si>
    <t>Wholesale-Wi-Fi</t>
  </si>
  <si>
    <t>Retail</t>
  </si>
  <si>
    <t>Advertising and other</t>
  </si>
  <si>
    <t>Summary of significant accounting policies - Restricted cash (Details) - USD ($) $ in Thousands</t>
  </si>
  <si>
    <t>Short-term restricted cash</t>
  </si>
  <si>
    <t>Summary of significant accounting policies - Practical expedient (Details)</t>
  </si>
  <si>
    <t>Practical expedient of financing component</t>
  </si>
  <si>
    <t>true</t>
  </si>
  <si>
    <t>Practical expedient of incremental cost</t>
  </si>
  <si>
    <t>Summary of significant accounting policies - Terms of contracts (Details)</t>
  </si>
  <si>
    <t>Minimum</t>
  </si>
  <si>
    <t>Payment terms</t>
  </si>
  <si>
    <t>30 days</t>
  </si>
  <si>
    <t>Maximum</t>
  </si>
  <si>
    <t>60 days</t>
  </si>
  <si>
    <t>DAS license agreements | Minimum</t>
  </si>
  <si>
    <t>Initial term of the arrangement</t>
  </si>
  <si>
    <t>5 years</t>
  </si>
  <si>
    <t>DAS license agreements | Maximum</t>
  </si>
  <si>
    <t>20 years</t>
  </si>
  <si>
    <t>Wholesale-Wi-Fi | Minimum</t>
  </si>
  <si>
    <t>1 year</t>
  </si>
  <si>
    <t>Wholesale-Wi-Fi | Maximum</t>
  </si>
  <si>
    <t>3 years</t>
  </si>
  <si>
    <t>Military and retail</t>
  </si>
  <si>
    <t>Cancellation period of renewal option prior end of current contract period</t>
  </si>
  <si>
    <t>5 days</t>
  </si>
  <si>
    <t>Multifamily</t>
  </si>
  <si>
    <t>Number of performance obligations</t>
  </si>
  <si>
    <t>Multifamily | Minimum</t>
  </si>
  <si>
    <t>Multifamily | Maximum</t>
  </si>
  <si>
    <t>Summary of significant accounting policies - Foreign currency translation (Details) - USD ($) $ in Thousands</t>
  </si>
  <si>
    <t>Foreign Currency Translation</t>
  </si>
  <si>
    <t>Cumulative foreign currency translation adjustments, net of tax in accumulated other comprehensive income</t>
  </si>
  <si>
    <t>Income tax effect related to foreign currency translation adjustments</t>
  </si>
  <si>
    <t>Acquisitions - (Details) - Elauwit Networks, LLC $ in Thousands</t>
  </si>
  <si>
    <t>Aug. 01, 2018USD ($)item</t>
  </si>
  <si>
    <t>Oct. 31, 2018USD ($)</t>
  </si>
  <si>
    <t>Consideration for acquisition of assets before contingent consideration</t>
  </si>
  <si>
    <t>Number of multi-unit dwelling properties | item</t>
  </si>
  <si>
    <t>Total purchase price</t>
  </si>
  <si>
    <t>Contingent consideration fair value</t>
  </si>
  <si>
    <t>Cash paid</t>
  </si>
  <si>
    <t>Purchase price held back</t>
  </si>
  <si>
    <t>Purchase price held back for third-party consents</t>
  </si>
  <si>
    <t>Indemnification holdback retained for 12 months</t>
  </si>
  <si>
    <t>Indemnification holdback period</t>
  </si>
  <si>
    <t>12 months</t>
  </si>
  <si>
    <t>Payment for amounts held back for third-party consents</t>
  </si>
  <si>
    <t>Expected payment period for amounts held back for third-party consents</t>
  </si>
  <si>
    <t>Business Combination, Contingent Consideration, Liability, Valuation Technique [Extensible List]</t>
  </si>
  <si>
    <t>wifi:MonteCarloMethodMember</t>
  </si>
  <si>
    <t>Risk-free rate</t>
  </si>
  <si>
    <t>Contingent consideration valuation input | item</t>
  </si>
  <si>
    <t>Revenue volatility rate</t>
  </si>
  <si>
    <t>Relief from royalty method | Royalty rate</t>
  </si>
  <si>
    <t>Identifiable intangible assets valuation input | item</t>
  </si>
  <si>
    <t>Minimum | Excess earnings, relief from royalty, and loss-of-revenue methods | Discount rates</t>
  </si>
  <si>
    <t>Contingent consideration require payment aggregate amount</t>
  </si>
  <si>
    <t>Maximum | Excess earnings, relief from royalty, and loss-of-revenue methods | Discount rates</t>
  </si>
  <si>
    <t>Acquisitions - Purchase price allocations (Details) - USD ($) $ in Thousands</t>
  </si>
  <si>
    <t>Aug. 01, 2018</t>
  </si>
  <si>
    <t>Recognized amounts of identifiable assets acquired and liabilities assumed:</t>
  </si>
  <si>
    <t>Elauwit Networks, LLC</t>
  </si>
  <si>
    <t>Consideration:</t>
  </si>
  <si>
    <t>Holdback consideration</t>
  </si>
  <si>
    <t>Contingent consideration</t>
  </si>
  <si>
    <t>Total consideration</t>
  </si>
  <si>
    <t>Other non-current assets</t>
  </si>
  <si>
    <t>Other non-current liabilities</t>
  </si>
  <si>
    <t>Net tangible assets acquired</t>
  </si>
  <si>
    <t>Elauwit Networks, LLC | Backlog</t>
  </si>
  <si>
    <t>Intangibles</t>
  </si>
  <si>
    <t>Weighted Average Estimated Useful Life (years)</t>
  </si>
  <si>
    <t>Elauwit Networks, LLC | Customer relationships</t>
  </si>
  <si>
    <t>10 years</t>
  </si>
  <si>
    <t>Elauwit Networks, LLC | Partner relationships</t>
  </si>
  <si>
    <t>Elauwit Networks, LLC | Transition services agreement</t>
  </si>
  <si>
    <t>2 years</t>
  </si>
  <si>
    <t>Elauwit Networks, LLC | Non-compete agreement</t>
  </si>
  <si>
    <t>Acquisitions - Actual and pro forma results (Details) - Elauwit Networks, LLC - USD ($) $ / shares in Units, $ in Thousands</t>
  </si>
  <si>
    <t>Pro forma results</t>
  </si>
  <si>
    <t>Basic</t>
  </si>
  <si>
    <t>Diluted</t>
  </si>
  <si>
    <t>Cash and cash equivalents (Details) - USD ($) $ in Thousands</t>
  </si>
  <si>
    <t>Cash and cash equivalents:</t>
  </si>
  <si>
    <t>Cash</t>
  </si>
  <si>
    <t>Money market accounts</t>
  </si>
  <si>
    <t>Total cash and cash equivalents</t>
  </si>
  <si>
    <t>Property and equipment - Summary by type (Details) - USD ($) $ in Thousands</t>
  </si>
  <si>
    <t>Total property and equipment</t>
  </si>
  <si>
    <t>Less: accumulated depreciation and amortization</t>
  </si>
  <si>
    <t>Total property and equipment, net</t>
  </si>
  <si>
    <t>Leasehold improvements</t>
  </si>
  <si>
    <t>Software</t>
  </si>
  <si>
    <t>Construction in progress</t>
  </si>
  <si>
    <t>Computer equipment</t>
  </si>
  <si>
    <t>Furniture, fixtures and office equipment</t>
  </si>
  <si>
    <t>Property and equipment- Depreciation and amortization (Details) - USD ($) $ in Thousands</t>
  </si>
  <si>
    <t>Depreciation and amortization</t>
  </si>
  <si>
    <t>Total depreciation and amortization of property and equipment</t>
  </si>
  <si>
    <t>Accrued expenses and other liabilities (Details) - USD ($) $ in Thousands</t>
  </si>
  <si>
    <t>Accrued construction in progress</t>
  </si>
  <si>
    <t>Accrued customer liabilities</t>
  </si>
  <si>
    <t>Revenue share</t>
  </si>
  <si>
    <t>Salaries and wages</t>
  </si>
  <si>
    <t>Accrued taxes</t>
  </si>
  <si>
    <t>Accrued partner network</t>
  </si>
  <si>
    <t>Accrued professional fees</t>
  </si>
  <si>
    <t>Total accrued expenses and other liabilities</t>
  </si>
  <si>
    <t>Contract assets and contract liabilities (Details) $ in Thousands</t>
  </si>
  <si>
    <t>Contract assets, net</t>
  </si>
  <si>
    <t>Balance at January 1, 2018</t>
  </si>
  <si>
    <t>Balance at September 30, 2018</t>
  </si>
  <si>
    <t>Change</t>
  </si>
  <si>
    <t>Contract liabilities, net</t>
  </si>
  <si>
    <t>Contract liability and performance obligations included in revenue</t>
  </si>
  <si>
    <t>Amounts included in the beginning of period contract liability balance</t>
  </si>
  <si>
    <t>Amounts associated with performance obligations satisfied in previous periods</t>
  </si>
  <si>
    <t>Revenue performance obligations</t>
  </si>
  <si>
    <t>Practical expedient of remaining performance obligations</t>
  </si>
  <si>
    <t>Remaining service performance obligations</t>
  </si>
  <si>
    <t>DAS | Revenue, Remaining Performance Obligation, Expected Timing of Satisfaction, Start Date [Axis]: 2018-10-01 | Minimum</t>
  </si>
  <si>
    <t>Remaining duration of contracts</t>
  </si>
  <si>
    <t>DAS | Revenue, Remaining Performance Obligation, Expected Timing of Satisfaction, Start Date [Axis]: 2018-10-01 | Maximum</t>
  </si>
  <si>
    <t>16 years</t>
  </si>
  <si>
    <t>Wholesale-Wi-Fi | Revenue, Remaining Performance Obligation, Expected Timing of Satisfaction, Start Date [Axis]: 2018-10-01 | Minimum</t>
  </si>
  <si>
    <t>Wholesale-Wi-Fi | Revenue, Remaining Performance Obligation, Expected Timing of Satisfaction, Start Date [Axis]: 2018-10-01 | Maximum</t>
  </si>
  <si>
    <t>Income taxes (Details) - USD ($) $ in Thousands</t>
  </si>
  <si>
    <t>Effective tax rate (as a percent)</t>
  </si>
  <si>
    <t>42.20%</t>
  </si>
  <si>
    <t>5.40%</t>
  </si>
  <si>
    <t>2200.00%</t>
  </si>
  <si>
    <t>2.90%</t>
  </si>
  <si>
    <t>Credit Facility (Details) - USD ($) $ in Thousands</t>
  </si>
  <si>
    <t>1 Months Ended</t>
  </si>
  <si>
    <t>Oct. 31, 2018</t>
  </si>
  <si>
    <t>Repayment of line of credit</t>
  </si>
  <si>
    <t>Amortization and interest expense capitalized</t>
  </si>
  <si>
    <t>Amortization and interest expense expensed</t>
  </si>
  <si>
    <t>Credit Facility | Minimum</t>
  </si>
  <si>
    <t>Interest rate percentage</t>
  </si>
  <si>
    <t>4.20%</t>
  </si>
  <si>
    <t>Credit Facility | Maximum</t>
  </si>
  <si>
    <t>4.80%</t>
  </si>
  <si>
    <t>Credit Facility | LIBOR | Minimum</t>
  </si>
  <si>
    <t>Spread on floating interest rate (as a percent)</t>
  </si>
  <si>
    <t>2.50%</t>
  </si>
  <si>
    <t>Credit Facility | LIBOR | Maximum</t>
  </si>
  <si>
    <t>3.50%</t>
  </si>
  <si>
    <t>Credit Facility | Prime Rate | Minimum</t>
  </si>
  <si>
    <t>1.50%</t>
  </si>
  <si>
    <t>Credit Facility | Prime Rate | Maximum</t>
  </si>
  <si>
    <t>Revolving Line of Credit</t>
  </si>
  <si>
    <t>Current issued borrowing capacity</t>
  </si>
  <si>
    <t>Maximum borrowing capacity with an option to increase the available amount upon the satisfaction of certain conditions</t>
  </si>
  <si>
    <t>Outstanding balance</t>
  </si>
  <si>
    <t>Revolving Line of Credit | Minimum</t>
  </si>
  <si>
    <t>Fee on unused portion of Revolving Line of Credit (as a percent)</t>
  </si>
  <si>
    <t>0.375%</t>
  </si>
  <si>
    <t>Revolving Line of Credit | Maximum</t>
  </si>
  <si>
    <t>0.50%</t>
  </si>
  <si>
    <t>Term Loan</t>
  </si>
  <si>
    <t>Senior secured credit facilities</t>
  </si>
  <si>
    <t>Commitments and contingencies (Details) $ in Thousands</t>
  </si>
  <si>
    <t>Sep. 30, 2018USD ($)claim</t>
  </si>
  <si>
    <t>Underpaid revenue share payments and related interest</t>
  </si>
  <si>
    <t>Other matters</t>
  </si>
  <si>
    <t>Number of claim received | claim</t>
  </si>
  <si>
    <t>Claim value</t>
  </si>
  <si>
    <t>Letters of Credit</t>
  </si>
  <si>
    <t>Letters of Credit | Maximum</t>
  </si>
  <si>
    <t>Term period of Letters of Credit agreements</t>
  </si>
  <si>
    <t>10 months</t>
  </si>
  <si>
    <t>Stock incentive plans - Plans (Details) - shares</t>
  </si>
  <si>
    <t>2011 Plan</t>
  </si>
  <si>
    <t>Annual percentage increase alternative, increase in common stock reserved for issuance as a percentage of common stock outstanding</t>
  </si>
  <si>
    <t>4.50%</t>
  </si>
  <si>
    <t>Annual fixed increase alternative, increase in shares of common stock reserved for issuance (in shares)</t>
  </si>
  <si>
    <t>Stock options</t>
  </si>
  <si>
    <t>Number of options outstanding</t>
  </si>
  <si>
    <t>Stock options | 2011 Plan</t>
  </si>
  <si>
    <t>RSUs | 2011 Plan</t>
  </si>
  <si>
    <t>RSUs outstanding</t>
  </si>
  <si>
    <t>Stock incentive plans - Compensation expense (Details) - USD ($) $ in Thousands</t>
  </si>
  <si>
    <t>Recognized stock-based compensation expense</t>
  </si>
  <si>
    <t>Total stock-based compensation expense</t>
  </si>
  <si>
    <t>Stock-based compensation expense capitalized</t>
  </si>
  <si>
    <t>Stock incentive plans - Stock option awards (Details) - Stock options - USD ($) $ / shares in Units, shares in Thousands, $ in Thousands</t>
  </si>
  <si>
    <t>12 Months Ended</t>
  </si>
  <si>
    <t>Number of Options</t>
  </si>
  <si>
    <t>Outstanding at beginning of the period (in shares)</t>
  </si>
  <si>
    <t>Exercised (in shares)</t>
  </si>
  <si>
    <t>Canceled/forfeited (in shares)</t>
  </si>
  <si>
    <t>Outstanding and exercisable at end of the period (in shares)</t>
  </si>
  <si>
    <t>Weighted Average Exercise Price</t>
  </si>
  <si>
    <t>Outstanding at beginning of the period (in dollars per share)</t>
  </si>
  <si>
    <t>Exercised (in dollars per share)</t>
  </si>
  <si>
    <t>Canceled/forfeited (in dollars per share)</t>
  </si>
  <si>
    <t>Outstanding and exercisable at end of the period (in dollars per share)</t>
  </si>
  <si>
    <t>Weighted-Average Remaining Contract Life (years)</t>
  </si>
  <si>
    <t>Outstanding</t>
  </si>
  <si>
    <t>3 years 4 months 24 days</t>
  </si>
  <si>
    <t>3 years 9 months 18 days</t>
  </si>
  <si>
    <t>Aggregate Intrinsic Value</t>
  </si>
  <si>
    <t>Outstanding and exercisable at end of the period</t>
  </si>
  <si>
    <t>Vesting in 12 months</t>
  </si>
  <si>
    <t>Vesting period</t>
  </si>
  <si>
    <t>Vesting percentage</t>
  </si>
  <si>
    <t>25.00%</t>
  </si>
  <si>
    <t>Vesting monthly 12 months after grant date</t>
  </si>
  <si>
    <t>4 years</t>
  </si>
  <si>
    <t>Stock incentive plans - Restricted stock unit awards (Details) - $ / shares</t>
  </si>
  <si>
    <t>Feb. 28, 2018</t>
  </si>
  <si>
    <t>RSUs</t>
  </si>
  <si>
    <t>Shares of common stock issued resulting from vesting</t>
  </si>
  <si>
    <t>Number of Shares</t>
  </si>
  <si>
    <t>Non-vested at beginning of period (in shares)</t>
  </si>
  <si>
    <t>Granted (in shares)</t>
  </si>
  <si>
    <t>Vested (in shares)</t>
  </si>
  <si>
    <t>Non vested at end of period (in shares)</t>
  </si>
  <si>
    <t>Weighted Average Grant-Date Fair Value</t>
  </si>
  <si>
    <t>Non-vested at beginning of period (in dollars per share)</t>
  </si>
  <si>
    <t>Granted (in dollars per share)</t>
  </si>
  <si>
    <t>Vested (in dollars per share)</t>
  </si>
  <si>
    <t>Non vested at end of period (in dollars per share)</t>
  </si>
  <si>
    <t>Time-based restricted stock unit awards | Executive And Non Executive Member | Maximum</t>
  </si>
  <si>
    <t>Time-based restricted stock unit awards | Non-employee directors and existing members</t>
  </si>
  <si>
    <t>Time-based restricted stock unit awards | Non-employee directors and new members</t>
  </si>
  <si>
    <t>Vesting percentage when the individual completes 12 months of continuous service</t>
  </si>
  <si>
    <t>Performance-based restricted stock unit awards</t>
  </si>
  <si>
    <t>Performance-based restricted stock unit awards | Minimum</t>
  </si>
  <si>
    <t>Performance objective threshold (as a percent)</t>
  </si>
  <si>
    <t>50.00%</t>
  </si>
  <si>
    <t>Performance-based restricted stock unit awards | Maximum</t>
  </si>
  <si>
    <t>150.00%</t>
  </si>
  <si>
    <t>Net loss per share attributable to common stockholders (Details) - USD ($) $ / shares in Units, shares in Thousands, $ in Thousands</t>
  </si>
  <si>
    <t>Apr. 01, 2013</t>
  </si>
  <si>
    <t>Numerator:</t>
  </si>
  <si>
    <t>Net loss attributable to common stockholders, basic and diluted</t>
  </si>
  <si>
    <t>Denominator:</t>
  </si>
  <si>
    <t>Weighted average common stock, basic and diluted (in shares)</t>
  </si>
  <si>
    <t>Basic and diluted (in dollars per share)</t>
  </si>
  <si>
    <t>Stock repurchase program</t>
  </si>
  <si>
    <t>Remaining approved amount for repurchases</t>
  </si>
  <si>
    <t>Amount of common stock approved by the entity for a stock repurchase program</t>
  </si>
  <si>
    <t>Subsequent events (Details) - Subsequent events - Convertible Senior Notes $ / shares in Units, $ in Thousands</t>
  </si>
  <si>
    <t>Oct. 31, 2018USD ($)D$ / shares$ / EquityInstruments</t>
  </si>
  <si>
    <t>Oct. 02, 2018$ / shares</t>
  </si>
  <si>
    <t>Gross proceeds from convertible senior notes | $</t>
  </si>
  <si>
    <t>Percentage of interest rate per annum</t>
  </si>
  <si>
    <t>1.00%</t>
  </si>
  <si>
    <t>Conversion ratio</t>
  </si>
  <si>
    <t>Conversion price per share | $ / shares</t>
  </si>
  <si>
    <t>Effective conversion price, percentage of premium to share closing price</t>
  </si>
  <si>
    <t>30.00%</t>
  </si>
  <si>
    <t>Share price | $ / shares</t>
  </si>
  <si>
    <t>Percentage of redemption price</t>
  </si>
  <si>
    <t>100.00%</t>
  </si>
  <si>
    <t>Threshold percentage of stock price trigger</t>
  </si>
  <si>
    <t>130.00%</t>
  </si>
  <si>
    <t>Threshold trading days | D</t>
  </si>
  <si>
    <t>Threshold consecutive trading days | D</t>
  </si>
  <si>
    <t>Call option</t>
  </si>
  <si>
    <t>Derivative cap price (in dollars per share) | $ / EquityInstruments</t>
  </si>
  <si>
    <t>Derivative cap price, minimum percentage of premium on share price</t>
  </si>
  <si>
    <t>Payment of derivative capped transactions | $</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ASC &quot;#,##0_);_(&quot;ASC &quot;(#,##0)" numFmtId="167"/>
    <numFmt formatCode="#,##0.0_);(#,##0.0)" numFmtId="168"/>
    <numFmt formatCode="#,##0.0000_);(#,##0.0000)" numFmtId="169"/>
    <numFmt formatCode="#,##0.000_);(#,##0.00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9988</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18</v>
      </c>
    </row>
    <row r="15" spans="1:3">
      <c r="A15" s="4" t="s">
        <v>24</v>
      </c>
      <c r="B15" s="4" t="s">
        <v>18</v>
      </c>
    </row>
    <row r="16" spans="1:3">
      <c r="A16" s="4" t="s">
        <v>25</v>
      </c>
      <c r="C16" s="5" t="n">
        <v>42510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29</v>
      </c>
    </row>
    <row r="4" spans="1:2">
      <c r="A4" s="4" t="s">
        <v>29</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v>
      </c>
      <c r="B1" s="2" t="s">
        <v>1</v>
      </c>
    </row>
    <row r="2" spans="1:2">
      <c r="B2" s="2" t="s">
        <v>2</v>
      </c>
    </row>
    <row r="3" spans="1:2">
      <c r="A3" s="3" t="s">
        <v>41</v>
      </c>
    </row>
    <row r="4" spans="1:2">
      <c r="A4" s="4" t="s">
        <v>41</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627</v>
      </c>
      <c r="C3" s="7" t="n">
        <v>26685</v>
      </c>
    </row>
    <row r="4" spans="1:3">
      <c r="A4" s="4" t="s">
        <v>30</v>
      </c>
      <c r="B4" s="5" t="n">
        <v>549</v>
      </c>
      <c r="C4" s="5" t="n">
        <v>0</v>
      </c>
    </row>
    <row r="5" spans="1:3">
      <c r="A5" s="4" t="s">
        <v>31</v>
      </c>
      <c r="B5" s="5" t="n">
        <v>30659</v>
      </c>
      <c r="C5" s="5" t="n">
        <v>26148</v>
      </c>
    </row>
    <row r="6" spans="1:3">
      <c r="A6" s="4" t="s">
        <v>32</v>
      </c>
      <c r="B6" s="5" t="n">
        <v>9013</v>
      </c>
      <c r="C6" s="5" t="n">
        <v>6369</v>
      </c>
    </row>
    <row r="7" spans="1:3">
      <c r="A7" s="4" t="s">
        <v>33</v>
      </c>
      <c r="B7" s="5" t="n">
        <v>52848</v>
      </c>
      <c r="C7" s="5" t="n">
        <v>59202</v>
      </c>
    </row>
    <row r="8" spans="1:3">
      <c r="A8" s="4" t="s">
        <v>34</v>
      </c>
      <c r="B8" s="5" t="n">
        <v>297930</v>
      </c>
      <c r="C8" s="5" t="n">
        <v>262359</v>
      </c>
    </row>
    <row r="9" spans="1:3">
      <c r="A9" s="4" t="s">
        <v>35</v>
      </c>
      <c r="B9" s="5" t="n">
        <v>59566</v>
      </c>
      <c r="C9" s="5" t="n">
        <v>42403</v>
      </c>
    </row>
    <row r="10" spans="1:3">
      <c r="A10" s="4" t="s">
        <v>36</v>
      </c>
      <c r="B10" s="5" t="n">
        <v>20358</v>
      </c>
      <c r="C10" s="5" t="n">
        <v>10263</v>
      </c>
    </row>
    <row r="11" spans="1:3">
      <c r="A11" s="4" t="s">
        <v>37</v>
      </c>
      <c r="B11" s="5" t="n">
        <v>7999</v>
      </c>
      <c r="C11" s="5" t="n">
        <v>10082</v>
      </c>
    </row>
    <row r="12" spans="1:3">
      <c r="A12" s="4" t="s">
        <v>38</v>
      </c>
      <c r="B12" s="5" t="n">
        <v>438701</v>
      </c>
      <c r="C12" s="5" t="n">
        <v>384309</v>
      </c>
    </row>
    <row r="13" spans="1:3">
      <c r="A13" s="3" t="s">
        <v>39</v>
      </c>
    </row>
    <row r="14" spans="1:3">
      <c r="A14" s="4" t="s">
        <v>40</v>
      </c>
      <c r="B14" s="5" t="n">
        <v>28764</v>
      </c>
      <c r="C14" s="5" t="n">
        <v>11589</v>
      </c>
    </row>
    <row r="15" spans="1:3">
      <c r="A15" s="4" t="s">
        <v>41</v>
      </c>
      <c r="B15" s="5" t="n">
        <v>54710</v>
      </c>
      <c r="C15" s="5" t="n">
        <v>42405</v>
      </c>
    </row>
    <row r="16" spans="1:3">
      <c r="A16" s="4" t="s">
        <v>42</v>
      </c>
      <c r="B16" s="5" t="n">
        <v>78825</v>
      </c>
      <c r="C16" s="5" t="n">
        <v>61708</v>
      </c>
    </row>
    <row r="17" spans="1:3">
      <c r="A17" s="4" t="s">
        <v>43</v>
      </c>
      <c r="B17" s="5" t="n">
        <v>15219</v>
      </c>
      <c r="C17" s="5" t="n">
        <v>875</v>
      </c>
    </row>
    <row r="18" spans="1:3">
      <c r="A18" s="4" t="s">
        <v>44</v>
      </c>
      <c r="B18" s="5" t="n">
        <v>6969</v>
      </c>
      <c r="C18" s="5" t="n">
        <v>5771</v>
      </c>
    </row>
    <row r="19" spans="1:3">
      <c r="A19" s="4" t="s">
        <v>45</v>
      </c>
      <c r="B19" s="5" t="n">
        <v>184487</v>
      </c>
      <c r="C19" s="5" t="n">
        <v>122348</v>
      </c>
    </row>
    <row r="20" spans="1:3">
      <c r="A20" s="4" t="s">
        <v>46</v>
      </c>
      <c r="B20" s="5" t="n">
        <v>127911</v>
      </c>
      <c r="C20" s="5" t="n">
        <v>149168</v>
      </c>
    </row>
    <row r="21" spans="1:3">
      <c r="A21" s="4" t="s">
        <v>47</v>
      </c>
      <c r="B21" s="5" t="n">
        <v>6361</v>
      </c>
      <c r="C21" s="5" t="n">
        <v>6747</v>
      </c>
    </row>
    <row r="22" spans="1:3">
      <c r="A22" s="4" t="s">
        <v>48</v>
      </c>
      <c r="B22" s="5" t="n">
        <v>1006</v>
      </c>
      <c r="C22" s="5" t="n">
        <v>1004</v>
      </c>
    </row>
    <row r="23" spans="1:3">
      <c r="A23" s="4" t="s">
        <v>49</v>
      </c>
      <c r="B23" s="5" t="n">
        <v>7183</v>
      </c>
      <c r="C23" s="5" t="n">
        <v>6012</v>
      </c>
    </row>
    <row r="24" spans="1:3">
      <c r="A24" s="4" t="s">
        <v>50</v>
      </c>
      <c r="B24" s="5" t="n">
        <v>326948</v>
      </c>
      <c r="C24" s="5" t="n">
        <v>285279</v>
      </c>
    </row>
    <row r="25" spans="1:3">
      <c r="A25" s="4" t="s">
        <v>51</v>
      </c>
      <c r="B25" s="4" t="s">
        <v>52</v>
      </c>
      <c r="C25" s="4" t="s">
        <v>52</v>
      </c>
    </row>
    <row r="26" spans="1:3">
      <c r="A26" s="3" t="s">
        <v>53</v>
      </c>
    </row>
    <row r="27" spans="1:3">
      <c r="A27" s="4" t="s">
        <v>54</v>
      </c>
      <c r="B27" s="4" t="s">
        <v>52</v>
      </c>
      <c r="C27" s="4" t="s">
        <v>52</v>
      </c>
    </row>
    <row r="28" spans="1:3">
      <c r="A28" s="4" t="s">
        <v>55</v>
      </c>
      <c r="B28" s="5" t="n">
        <v>4</v>
      </c>
      <c r="C28" s="5" t="n">
        <v>4</v>
      </c>
    </row>
    <row r="29" spans="1:3">
      <c r="A29" s="4" t="s">
        <v>56</v>
      </c>
      <c r="B29" s="5" t="n">
        <v>241369</v>
      </c>
      <c r="C29" s="5" t="n">
        <v>230679</v>
      </c>
    </row>
    <row r="30" spans="1:3">
      <c r="A30" s="4" t="s">
        <v>57</v>
      </c>
      <c r="B30" s="5" t="n">
        <v>-130346</v>
      </c>
      <c r="C30" s="5" t="n">
        <v>-131967</v>
      </c>
    </row>
    <row r="31" spans="1:3">
      <c r="A31" s="4" t="s">
        <v>58</v>
      </c>
      <c r="B31" s="5" t="n">
        <v>-1455</v>
      </c>
      <c r="C31" s="5" t="n">
        <v>-898</v>
      </c>
    </row>
    <row r="32" spans="1:3">
      <c r="A32" s="4" t="s">
        <v>59</v>
      </c>
      <c r="B32" s="5" t="n">
        <v>109572</v>
      </c>
      <c r="C32" s="5" t="n">
        <v>97818</v>
      </c>
    </row>
    <row r="33" spans="1:3">
      <c r="A33" s="4" t="s">
        <v>60</v>
      </c>
      <c r="B33" s="5" t="n">
        <v>2181</v>
      </c>
      <c r="C33" s="5" t="n">
        <v>1212</v>
      </c>
    </row>
    <row r="34" spans="1:3">
      <c r="A34" s="4" t="s">
        <v>61</v>
      </c>
      <c r="B34" s="5" t="n">
        <v>111753</v>
      </c>
      <c r="C34" s="5" t="n">
        <v>99030</v>
      </c>
    </row>
    <row r="35" spans="1:3">
      <c r="A35" s="4" t="s">
        <v>62</v>
      </c>
      <c r="B35" s="7" t="n">
        <v>438701</v>
      </c>
      <c r="C35" s="7" t="n">
        <v>384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row r="6" spans="1:2">
      <c r="A6" s="4" t="s">
        <v>191</v>
      </c>
      <c r="B6" s="4" t="s">
        <v>192</v>
      </c>
    </row>
    <row r="7" spans="1:2">
      <c r="A7" s="4" t="s">
        <v>30</v>
      </c>
      <c r="B7" s="4" t="s">
        <v>193</v>
      </c>
    </row>
    <row r="8" spans="1:2">
      <c r="A8" s="4" t="s">
        <v>194</v>
      </c>
      <c r="B8" s="4" t="s">
        <v>195</v>
      </c>
    </row>
    <row r="9" spans="1:2">
      <c r="A9" s="4" t="s">
        <v>174</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176</v>
      </c>
      <c r="B14" s="4" t="s">
        <v>205</v>
      </c>
    </row>
    <row r="15" spans="1:2">
      <c r="A15" s="4" t="s">
        <v>180</v>
      </c>
      <c r="B1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10" t="n">
        <v>606</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4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8" t="n">
        <v>0.0001</v>
      </c>
      <c r="C3" s="8" t="n">
        <v>0.0001</v>
      </c>
    </row>
    <row r="4" spans="1:3">
      <c r="A4" s="4" t="s">
        <v>66</v>
      </c>
      <c r="B4" s="5" t="n">
        <v>5000</v>
      </c>
      <c r="C4" s="5" t="n">
        <v>5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00000</v>
      </c>
      <c r="C8" s="5" t="n">
        <v>100000</v>
      </c>
    </row>
    <row r="9" spans="1:3">
      <c r="A9" s="4" t="s">
        <v>71</v>
      </c>
      <c r="B9" s="5" t="n">
        <v>42478</v>
      </c>
      <c r="C9" s="5" t="n">
        <v>40995</v>
      </c>
    </row>
    <row r="10" spans="1:3">
      <c r="A10" s="4" t="s">
        <v>72</v>
      </c>
      <c r="B10" s="5" t="n">
        <v>42478</v>
      </c>
      <c r="C10" s="5" t="n">
        <v>40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44</v>
      </c>
      <c r="B1" s="2" t="s">
        <v>1</v>
      </c>
    </row>
    <row r="2" spans="1:2">
      <c r="B2" s="2" t="s">
        <v>245</v>
      </c>
    </row>
    <row r="3" spans="1:2">
      <c r="A3" s="3" t="s">
        <v>162</v>
      </c>
    </row>
    <row r="4" spans="1:2">
      <c r="A4" s="4" t="s">
        <v>246</v>
      </c>
      <c r="B4" s="11" t="n">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7</v>
      </c>
      <c r="B1" s="2" t="s">
        <v>74</v>
      </c>
      <c r="D1" s="2" t="s">
        <v>1</v>
      </c>
    </row>
    <row r="2" spans="1:7">
      <c r="B2" s="2" t="s">
        <v>2</v>
      </c>
      <c r="C2" s="2" t="s">
        <v>75</v>
      </c>
      <c r="D2" s="2" t="s">
        <v>2</v>
      </c>
      <c r="E2" s="2" t="s">
        <v>75</v>
      </c>
      <c r="F2" s="2" t="s">
        <v>248</v>
      </c>
      <c r="G2" s="2" t="s">
        <v>27</v>
      </c>
    </row>
    <row r="3" spans="1:7">
      <c r="A3" s="3" t="s">
        <v>249</v>
      </c>
    </row>
    <row r="4" spans="1:7">
      <c r="A4" s="4" t="s">
        <v>57</v>
      </c>
      <c r="B4" s="7" t="n">
        <v>-130346</v>
      </c>
      <c r="D4" s="7" t="n">
        <v>-130346</v>
      </c>
      <c r="G4" s="7" t="n">
        <v>-131967</v>
      </c>
    </row>
    <row r="5" spans="1:7">
      <c r="A5" s="4" t="s">
        <v>31</v>
      </c>
      <c r="B5" s="5" t="n">
        <v>30659</v>
      </c>
      <c r="D5" s="5" t="n">
        <v>30659</v>
      </c>
      <c r="F5" s="7" t="n">
        <v>25079</v>
      </c>
      <c r="G5" s="5" t="n">
        <v>26148</v>
      </c>
    </row>
    <row r="6" spans="1:7">
      <c r="A6" s="4" t="s">
        <v>32</v>
      </c>
      <c r="B6" s="5" t="n">
        <v>9013</v>
      </c>
      <c r="D6" s="5" t="n">
        <v>9013</v>
      </c>
      <c r="F6" s="5" t="n">
        <v>6539</v>
      </c>
      <c r="G6" s="5" t="n">
        <v>6369</v>
      </c>
    </row>
    <row r="7" spans="1:7">
      <c r="A7" s="4" t="s">
        <v>37</v>
      </c>
      <c r="B7" s="5" t="n">
        <v>7999</v>
      </c>
      <c r="D7" s="5" t="n">
        <v>7999</v>
      </c>
      <c r="F7" s="5" t="n">
        <v>7903</v>
      </c>
      <c r="G7" s="5" t="n">
        <v>10082</v>
      </c>
    </row>
    <row r="8" spans="1:7">
      <c r="A8" s="4" t="s">
        <v>250</v>
      </c>
      <c r="B8" s="5" t="n">
        <v>78825</v>
      </c>
      <c r="D8" s="5" t="n">
        <v>78825</v>
      </c>
      <c r="F8" s="5" t="n">
        <v>75884</v>
      </c>
      <c r="G8" s="5" t="n">
        <v>61708</v>
      </c>
    </row>
    <row r="9" spans="1:7">
      <c r="A9" s="4" t="s">
        <v>46</v>
      </c>
      <c r="B9" s="5" t="n">
        <v>127911</v>
      </c>
      <c r="D9" s="5" t="n">
        <v>127911</v>
      </c>
      <c r="F9" s="5" t="n">
        <v>128588</v>
      </c>
      <c r="G9" s="5" t="n">
        <v>149168</v>
      </c>
    </row>
    <row r="10" spans="1:7">
      <c r="A10" s="4" t="s">
        <v>60</v>
      </c>
      <c r="B10" s="5" t="n">
        <v>2181</v>
      </c>
      <c r="D10" s="5" t="n">
        <v>2181</v>
      </c>
      <c r="G10" s="5" t="n">
        <v>1212</v>
      </c>
    </row>
    <row r="11" spans="1:7">
      <c r="A11" s="4" t="s">
        <v>77</v>
      </c>
      <c r="B11" s="5" t="n">
        <v>65253</v>
      </c>
      <c r="C11" s="7" t="n">
        <v>53655</v>
      </c>
      <c r="D11" s="5" t="n">
        <v>183013</v>
      </c>
      <c r="E11" s="7" t="n">
        <v>147021</v>
      </c>
    </row>
    <row r="12" spans="1:7">
      <c r="A12" s="4" t="s">
        <v>89</v>
      </c>
      <c r="B12" s="5" t="n">
        <v>54</v>
      </c>
      <c r="C12" s="5" t="n">
        <v>167</v>
      </c>
      <c r="D12" s="5" t="n">
        <v>198</v>
      </c>
      <c r="E12" s="5" t="n">
        <v>507</v>
      </c>
    </row>
    <row r="13" spans="1:7">
      <c r="A13" s="4" t="s">
        <v>60</v>
      </c>
      <c r="B13" s="5" t="n">
        <v>596</v>
      </c>
      <c r="C13" s="7" t="n">
        <v>210</v>
      </c>
      <c r="D13" s="5" t="n">
        <v>1447</v>
      </c>
      <c r="E13" s="7" t="n">
        <v>477</v>
      </c>
    </row>
    <row r="14" spans="1:7">
      <c r="A14" s="4" t="s">
        <v>251</v>
      </c>
    </row>
    <row r="15" spans="1:7">
      <c r="A15" s="3" t="s">
        <v>249</v>
      </c>
    </row>
    <row r="16" spans="1:7">
      <c r="A16" s="4" t="s">
        <v>31</v>
      </c>
      <c r="F16" s="5" t="n">
        <v>-1069</v>
      </c>
    </row>
    <row r="17" spans="1:7">
      <c r="A17" s="4" t="s">
        <v>32</v>
      </c>
      <c r="F17" s="5" t="n">
        <v>170</v>
      </c>
    </row>
    <row r="18" spans="1:7">
      <c r="A18" s="4" t="s">
        <v>37</v>
      </c>
      <c r="F18" s="5" t="n">
        <v>-2179</v>
      </c>
    </row>
    <row r="19" spans="1:7">
      <c r="A19" s="4" t="s">
        <v>250</v>
      </c>
      <c r="F19" s="5" t="n">
        <v>14176</v>
      </c>
    </row>
    <row r="20" spans="1:7">
      <c r="A20" s="4" t="s">
        <v>46</v>
      </c>
      <c r="F20" s="5" t="n">
        <v>-20580</v>
      </c>
    </row>
    <row r="21" spans="1:7">
      <c r="A21" s="4" t="s">
        <v>252</v>
      </c>
    </row>
    <row r="22" spans="1:7">
      <c r="A22" s="3" t="s">
        <v>249</v>
      </c>
    </row>
    <row r="23" spans="1:7">
      <c r="A23" s="4" t="s">
        <v>31</v>
      </c>
      <c r="B23" s="5" t="n">
        <v>31367</v>
      </c>
      <c r="D23" s="5" t="n">
        <v>31367</v>
      </c>
      <c r="G23" s="5" t="n">
        <v>26148</v>
      </c>
    </row>
    <row r="24" spans="1:7">
      <c r="A24" s="4" t="s">
        <v>32</v>
      </c>
      <c r="B24" s="5" t="n">
        <v>8522</v>
      </c>
      <c r="D24" s="5" t="n">
        <v>8522</v>
      </c>
      <c r="G24" s="5" t="n">
        <v>6369</v>
      </c>
    </row>
    <row r="25" spans="1:7">
      <c r="A25" s="4" t="s">
        <v>37</v>
      </c>
      <c r="B25" s="5" t="n">
        <v>10213</v>
      </c>
      <c r="D25" s="5" t="n">
        <v>10213</v>
      </c>
      <c r="G25" s="5" t="n">
        <v>10082</v>
      </c>
    </row>
    <row r="26" spans="1:7">
      <c r="A26" s="4" t="s">
        <v>250</v>
      </c>
      <c r="B26" s="5" t="n">
        <v>79738</v>
      </c>
      <c r="D26" s="5" t="n">
        <v>79738</v>
      </c>
      <c r="G26" s="5" t="n">
        <v>61708</v>
      </c>
    </row>
    <row r="27" spans="1:7">
      <c r="A27" s="4" t="s">
        <v>46</v>
      </c>
      <c r="B27" s="5" t="n">
        <v>140040</v>
      </c>
      <c r="D27" s="5" t="n">
        <v>140040</v>
      </c>
      <c r="G27" s="7" t="n">
        <v>149168</v>
      </c>
    </row>
    <row r="28" spans="1:7">
      <c r="A28" s="4" t="s">
        <v>60</v>
      </c>
      <c r="B28" s="5" t="n">
        <v>228</v>
      </c>
      <c r="D28" s="5" t="n">
        <v>228</v>
      </c>
    </row>
    <row r="29" spans="1:7">
      <c r="A29" s="4" t="s">
        <v>77</v>
      </c>
      <c r="B29" s="5" t="n">
        <v>63884</v>
      </c>
      <c r="D29" s="5" t="n">
        <v>176168</v>
      </c>
    </row>
    <row r="30" spans="1:7">
      <c r="A30" s="4" t="s">
        <v>89</v>
      </c>
      <c r="B30" s="5" t="n">
        <v>258</v>
      </c>
      <c r="D30" s="5" t="n">
        <v>638</v>
      </c>
    </row>
    <row r="31" spans="1:7">
      <c r="A31" s="4" t="s">
        <v>60</v>
      </c>
      <c r="B31" s="5" t="n">
        <v>270</v>
      </c>
      <c r="D31" s="5" t="n">
        <v>-437</v>
      </c>
    </row>
    <row r="32" spans="1:7">
      <c r="A32" s="4" t="s">
        <v>253</v>
      </c>
    </row>
    <row r="33" spans="1:7">
      <c r="A33" s="3" t="s">
        <v>249</v>
      </c>
    </row>
    <row r="34" spans="1:7">
      <c r="A34" s="4" t="s">
        <v>57</v>
      </c>
      <c r="F34" s="5" t="n">
        <v>3257</v>
      </c>
    </row>
    <row r="35" spans="1:7">
      <c r="A35" s="4" t="s">
        <v>31</v>
      </c>
      <c r="B35" s="5" t="n">
        <v>-708</v>
      </c>
      <c r="D35" s="5" t="n">
        <v>-708</v>
      </c>
    </row>
    <row r="36" spans="1:7">
      <c r="A36" s="4" t="s">
        <v>32</v>
      </c>
      <c r="B36" s="5" t="n">
        <v>491</v>
      </c>
      <c r="D36" s="5" t="n">
        <v>491</v>
      </c>
    </row>
    <row r="37" spans="1:7">
      <c r="A37" s="4" t="s">
        <v>37</v>
      </c>
      <c r="B37" s="5" t="n">
        <v>-2214</v>
      </c>
      <c r="D37" s="5" t="n">
        <v>-2214</v>
      </c>
    </row>
    <row r="38" spans="1:7">
      <c r="A38" s="4" t="s">
        <v>250</v>
      </c>
      <c r="B38" s="5" t="n">
        <v>-913</v>
      </c>
      <c r="D38" s="5" t="n">
        <v>-913</v>
      </c>
    </row>
    <row r="39" spans="1:7">
      <c r="A39" s="4" t="s">
        <v>46</v>
      </c>
      <c r="B39" s="5" t="n">
        <v>-12129</v>
      </c>
      <c r="D39" s="5" t="n">
        <v>-12129</v>
      </c>
    </row>
    <row r="40" spans="1:7">
      <c r="A40" s="4" t="s">
        <v>60</v>
      </c>
      <c r="B40" s="5" t="n">
        <v>1953</v>
      </c>
      <c r="D40" s="5" t="n">
        <v>1953</v>
      </c>
      <c r="F40" s="7" t="n">
        <v>69</v>
      </c>
    </row>
    <row r="41" spans="1:7">
      <c r="A41" s="4" t="s">
        <v>77</v>
      </c>
      <c r="B41" s="5" t="n">
        <v>1369</v>
      </c>
      <c r="D41" s="5" t="n">
        <v>6845</v>
      </c>
    </row>
    <row r="42" spans="1:7">
      <c r="A42" s="4" t="s">
        <v>89</v>
      </c>
      <c r="B42" s="5" t="n">
        <v>-204</v>
      </c>
      <c r="D42" s="5" t="n">
        <v>-440</v>
      </c>
    </row>
    <row r="43" spans="1:7">
      <c r="A43" s="4" t="s">
        <v>60</v>
      </c>
      <c r="B43" s="7" t="n">
        <v>326</v>
      </c>
      <c r="D43" s="7" t="n">
        <v>18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4</v>
      </c>
      <c r="B1" s="2" t="s">
        <v>2</v>
      </c>
    </row>
    <row r="2" spans="1:2">
      <c r="A2" s="4" t="s">
        <v>255</v>
      </c>
    </row>
    <row r="3" spans="1:2">
      <c r="A3" s="3" t="s">
        <v>189</v>
      </c>
    </row>
    <row r="4" spans="1:2">
      <c r="A4" s="4" t="s">
        <v>256</v>
      </c>
      <c r="B4" s="4" t="s">
        <v>257</v>
      </c>
    </row>
    <row r="5" spans="1:2">
      <c r="A5" s="4" t="s">
        <v>258</v>
      </c>
    </row>
    <row r="6" spans="1:2">
      <c r="A6" s="3" t="s">
        <v>189</v>
      </c>
    </row>
    <row r="7" spans="1:2">
      <c r="A7" s="4" t="s">
        <v>256</v>
      </c>
      <c r="B7"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60</v>
      </c>
      <c r="B1" s="2" t="s">
        <v>74</v>
      </c>
      <c r="D1" s="2" t="s">
        <v>1</v>
      </c>
    </row>
    <row r="2" spans="1:5">
      <c r="B2" s="2" t="s">
        <v>261</v>
      </c>
      <c r="C2" s="2" t="s">
        <v>262</v>
      </c>
      <c r="D2" s="2" t="s">
        <v>263</v>
      </c>
      <c r="E2" s="2" t="s">
        <v>262</v>
      </c>
    </row>
    <row r="3" spans="1:5">
      <c r="A3" s="3" t="s">
        <v>264</v>
      </c>
    </row>
    <row r="4" spans="1:5">
      <c r="A4" s="4" t="s">
        <v>265</v>
      </c>
      <c r="D4" s="5" t="n">
        <v>1</v>
      </c>
    </row>
    <row r="5" spans="1:5">
      <c r="A5" s="4" t="s">
        <v>77</v>
      </c>
      <c r="B5" s="7" t="n">
        <v>65253</v>
      </c>
      <c r="C5" s="7" t="n">
        <v>53655</v>
      </c>
      <c r="D5" s="7" t="n">
        <v>183013</v>
      </c>
      <c r="E5" s="7" t="n">
        <v>147021</v>
      </c>
    </row>
    <row r="6" spans="1:5">
      <c r="A6" s="4" t="s">
        <v>266</v>
      </c>
    </row>
    <row r="7" spans="1:5">
      <c r="A7" s="3" t="s">
        <v>264</v>
      </c>
    </row>
    <row r="8" spans="1:5">
      <c r="A8" s="4" t="s">
        <v>77</v>
      </c>
      <c r="B8" s="5" t="n">
        <v>24410</v>
      </c>
      <c r="C8" s="5" t="n">
        <v>21755</v>
      </c>
      <c r="D8" s="5" t="n">
        <v>69940</v>
      </c>
      <c r="E8" s="5" t="n">
        <v>56563</v>
      </c>
    </row>
    <row r="9" spans="1:5">
      <c r="A9" s="4" t="s">
        <v>267</v>
      </c>
    </row>
    <row r="10" spans="1:5">
      <c r="A10" s="3" t="s">
        <v>264</v>
      </c>
    </row>
    <row r="11" spans="1:5">
      <c r="A11" s="4" t="s">
        <v>77</v>
      </c>
      <c r="B11" s="5" t="n">
        <v>21745</v>
      </c>
      <c r="C11" s="5" t="n">
        <v>13946</v>
      </c>
      <c r="D11" s="5" t="n">
        <v>54334</v>
      </c>
      <c r="E11" s="5" t="n">
        <v>40029</v>
      </c>
    </row>
    <row r="12" spans="1:5">
      <c r="A12" s="4" t="s">
        <v>268</v>
      </c>
    </row>
    <row r="13" spans="1:5">
      <c r="A13" s="3" t="s">
        <v>264</v>
      </c>
    </row>
    <row r="14" spans="1:5">
      <c r="A14" s="4" t="s">
        <v>77</v>
      </c>
      <c r="B14" s="5" t="n">
        <v>11749</v>
      </c>
      <c r="C14" s="5" t="n">
        <v>8307</v>
      </c>
      <c r="D14" s="5" t="n">
        <v>36428</v>
      </c>
      <c r="E14" s="5" t="n">
        <v>22438</v>
      </c>
    </row>
    <row r="15" spans="1:5">
      <c r="A15" s="4" t="s">
        <v>269</v>
      </c>
    </row>
    <row r="16" spans="1:5">
      <c r="A16" s="3" t="s">
        <v>264</v>
      </c>
    </row>
    <row r="17" spans="1:5">
      <c r="A17" s="4" t="s">
        <v>77</v>
      </c>
      <c r="B17" s="5" t="n">
        <v>4088</v>
      </c>
      <c r="C17" s="5" t="n">
        <v>6234</v>
      </c>
      <c r="D17" s="5" t="n">
        <v>13964</v>
      </c>
      <c r="E17" s="5" t="n">
        <v>19007</v>
      </c>
    </row>
    <row r="18" spans="1:5">
      <c r="A18" s="4" t="s">
        <v>270</v>
      </c>
    </row>
    <row r="19" spans="1:5">
      <c r="A19" s="3" t="s">
        <v>264</v>
      </c>
    </row>
    <row r="20" spans="1:5">
      <c r="A20" s="4" t="s">
        <v>77</v>
      </c>
      <c r="B20" s="7" t="n">
        <v>3261</v>
      </c>
      <c r="C20" s="7" t="n">
        <v>3413</v>
      </c>
      <c r="D20" s="7" t="n">
        <v>8347</v>
      </c>
      <c r="E20" s="7" t="n">
        <v>89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30</v>
      </c>
    </row>
    <row r="3" spans="1:3">
      <c r="A3" s="4" t="s">
        <v>272</v>
      </c>
      <c r="B3" s="7" t="n">
        <v>549</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273</v>
      </c>
      <c r="B1" s="2" t="s">
        <v>1</v>
      </c>
    </row>
    <row r="2" spans="1:2">
      <c r="B2" s="2" t="s">
        <v>2</v>
      </c>
    </row>
    <row r="3" spans="1:2">
      <c r="A3" s="3" t="s">
        <v>164</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8"/>
  </cols>
  <sheetData>
    <row r="1" spans="1:2">
      <c r="A1" s="1" t="s">
        <v>277</v>
      </c>
      <c r="B1" s="2" t="s">
        <v>1</v>
      </c>
    </row>
    <row r="2" spans="1:2">
      <c r="B2" s="2" t="s">
        <v>245</v>
      </c>
    </row>
    <row r="3" spans="1:2">
      <c r="A3" s="4" t="s">
        <v>278</v>
      </c>
    </row>
    <row r="4" spans="1:2">
      <c r="A4" s="3" t="s">
        <v>194</v>
      </c>
    </row>
    <row r="5" spans="1:2">
      <c r="A5" s="4" t="s">
        <v>279</v>
      </c>
      <c r="B5" s="4" t="s">
        <v>280</v>
      </c>
    </row>
    <row r="6" spans="1:2">
      <c r="A6" s="4" t="s">
        <v>281</v>
      </c>
    </row>
    <row r="7" spans="1:2">
      <c r="A7" s="3" t="s">
        <v>194</v>
      </c>
    </row>
    <row r="8" spans="1:2">
      <c r="A8" s="4" t="s">
        <v>279</v>
      </c>
      <c r="B8" s="4" t="s">
        <v>282</v>
      </c>
    </row>
    <row r="9" spans="1:2">
      <c r="A9" s="4" t="s">
        <v>283</v>
      </c>
    </row>
    <row r="10" spans="1:2">
      <c r="A10" s="3" t="s">
        <v>194</v>
      </c>
    </row>
    <row r="11" spans="1:2">
      <c r="A11" s="4" t="s">
        <v>284</v>
      </c>
      <c r="B11" s="4" t="s">
        <v>285</v>
      </c>
    </row>
    <row r="12" spans="1:2">
      <c r="A12" s="4" t="s">
        <v>286</v>
      </c>
    </row>
    <row r="13" spans="1:2">
      <c r="A13" s="3" t="s">
        <v>194</v>
      </c>
    </row>
    <row r="14" spans="1:2">
      <c r="A14" s="4" t="s">
        <v>284</v>
      </c>
      <c r="B14" s="4" t="s">
        <v>287</v>
      </c>
    </row>
    <row r="15" spans="1:2">
      <c r="A15" s="4" t="s">
        <v>288</v>
      </c>
    </row>
    <row r="16" spans="1:2">
      <c r="A16" s="3" t="s">
        <v>194</v>
      </c>
    </row>
    <row r="17" spans="1:2">
      <c r="A17" s="4" t="s">
        <v>284</v>
      </c>
      <c r="B17" s="4" t="s">
        <v>289</v>
      </c>
    </row>
    <row r="18" spans="1:2">
      <c r="A18" s="4" t="s">
        <v>290</v>
      </c>
    </row>
    <row r="19" spans="1:2">
      <c r="A19" s="3" t="s">
        <v>194</v>
      </c>
    </row>
    <row r="20" spans="1:2">
      <c r="A20" s="4" t="s">
        <v>284</v>
      </c>
      <c r="B20" s="4" t="s">
        <v>291</v>
      </c>
    </row>
    <row r="21" spans="1:2">
      <c r="A21" s="4" t="s">
        <v>292</v>
      </c>
    </row>
    <row r="22" spans="1:2">
      <c r="A22" s="3" t="s">
        <v>194</v>
      </c>
    </row>
    <row r="23" spans="1:2">
      <c r="A23" s="4" t="s">
        <v>293</v>
      </c>
      <c r="B23" s="4" t="s">
        <v>294</v>
      </c>
    </row>
    <row r="24" spans="1:2">
      <c r="A24" s="4" t="s">
        <v>295</v>
      </c>
    </row>
    <row r="25" spans="1:2">
      <c r="A25" s="3" t="s">
        <v>194</v>
      </c>
    </row>
    <row r="26" spans="1:2">
      <c r="A26" s="4" t="s">
        <v>296</v>
      </c>
      <c r="B26" s="5" t="n">
        <v>2</v>
      </c>
    </row>
    <row r="27" spans="1:2">
      <c r="A27" s="4" t="s">
        <v>297</v>
      </c>
    </row>
    <row r="28" spans="1:2">
      <c r="A28" s="3" t="s">
        <v>194</v>
      </c>
    </row>
    <row r="29" spans="1:2">
      <c r="A29" s="4" t="s">
        <v>284</v>
      </c>
      <c r="B29" s="4" t="s">
        <v>291</v>
      </c>
    </row>
    <row r="30" spans="1:2">
      <c r="A30" s="4" t="s">
        <v>298</v>
      </c>
    </row>
    <row r="31" spans="1:2">
      <c r="A31" s="3" t="s">
        <v>194</v>
      </c>
    </row>
    <row r="32" spans="1:2">
      <c r="A32" s="4" t="s">
        <v>284</v>
      </c>
      <c r="B32"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1455</v>
      </c>
      <c r="C3" s="7" t="n">
        <v>-898</v>
      </c>
    </row>
    <row r="4" spans="1:3">
      <c r="A4" s="4" t="s">
        <v>302</v>
      </c>
      <c r="B4" s="7" t="n">
        <v>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3</v>
      </c>
      <c r="B1" s="2" t="s">
        <v>304</v>
      </c>
      <c r="C1" s="2" t="s">
        <v>305</v>
      </c>
      <c r="D1" s="2" t="s">
        <v>261</v>
      </c>
    </row>
    <row r="2" spans="1:4">
      <c r="A2" s="3" t="s">
        <v>213</v>
      </c>
    </row>
    <row r="3" spans="1:4">
      <c r="A3" s="4" t="s">
        <v>306</v>
      </c>
      <c r="B3" s="7" t="n">
        <v>28000</v>
      </c>
    </row>
    <row r="4" spans="1:4">
      <c r="A4" s="4" t="s">
        <v>307</v>
      </c>
      <c r="B4" s="5" t="n">
        <v>220</v>
      </c>
    </row>
    <row r="5" spans="1:4">
      <c r="A5" s="4" t="s">
        <v>308</v>
      </c>
      <c r="B5" s="7" t="n">
        <v>29841</v>
      </c>
    </row>
    <row r="6" spans="1:4">
      <c r="A6" s="4" t="s">
        <v>309</v>
      </c>
      <c r="B6" s="5" t="n">
        <v>1265</v>
      </c>
    </row>
    <row r="7" spans="1:4">
      <c r="A7" s="4" t="s">
        <v>310</v>
      </c>
      <c r="B7" s="5" t="n">
        <v>15576</v>
      </c>
    </row>
    <row r="8" spans="1:4">
      <c r="A8" s="4" t="s">
        <v>311</v>
      </c>
      <c r="B8" s="5" t="n">
        <v>13000</v>
      </c>
    </row>
    <row r="9" spans="1:4">
      <c r="A9" s="4" t="s">
        <v>312</v>
      </c>
      <c r="B9" s="5" t="n">
        <v>11000</v>
      </c>
    </row>
    <row r="10" spans="1:4">
      <c r="A10" s="4" t="s">
        <v>313</v>
      </c>
      <c r="B10" s="7" t="n">
        <v>2000</v>
      </c>
    </row>
    <row r="11" spans="1:4">
      <c r="A11" s="4" t="s">
        <v>314</v>
      </c>
      <c r="B11" s="4" t="s">
        <v>315</v>
      </c>
    </row>
    <row r="12" spans="1:4">
      <c r="A12" s="4" t="s">
        <v>316</v>
      </c>
      <c r="C12" s="7" t="n">
        <v>2572</v>
      </c>
      <c r="D12" s="7" t="n">
        <v>6476</v>
      </c>
    </row>
    <row r="13" spans="1:4">
      <c r="A13" s="4" t="s">
        <v>317</v>
      </c>
      <c r="B13" s="4" t="s">
        <v>289</v>
      </c>
    </row>
    <row r="14" spans="1:4">
      <c r="A14" s="4" t="s">
        <v>318</v>
      </c>
      <c r="B14" s="4" t="s">
        <v>319</v>
      </c>
    </row>
    <row r="15" spans="1:4">
      <c r="A15" s="4" t="s">
        <v>320</v>
      </c>
    </row>
    <row r="16" spans="1:4">
      <c r="A16" s="3" t="s">
        <v>213</v>
      </c>
    </row>
    <row r="17" spans="1:4">
      <c r="A17" s="4" t="s">
        <v>321</v>
      </c>
      <c r="B17" s="12" t="n">
        <v>0.0278</v>
      </c>
    </row>
    <row r="18" spans="1:4">
      <c r="A18" s="4" t="s">
        <v>322</v>
      </c>
    </row>
    <row r="19" spans="1:4">
      <c r="A19" s="3" t="s">
        <v>213</v>
      </c>
    </row>
    <row r="20" spans="1:4">
      <c r="A20" s="4" t="s">
        <v>321</v>
      </c>
      <c r="B20" s="13" t="n">
        <v>0.4</v>
      </c>
    </row>
    <row r="21" spans="1:4">
      <c r="A21" s="4" t="s">
        <v>323</v>
      </c>
    </row>
    <row r="22" spans="1:4">
      <c r="A22" s="3" t="s">
        <v>213</v>
      </c>
    </row>
    <row r="23" spans="1:4">
      <c r="A23" s="4" t="s">
        <v>324</v>
      </c>
      <c r="B23" s="14" t="n">
        <v>0.01</v>
      </c>
    </row>
    <row r="24" spans="1:4">
      <c r="A24" s="4" t="s">
        <v>325</v>
      </c>
    </row>
    <row r="25" spans="1:4">
      <c r="A25" s="3" t="s">
        <v>213</v>
      </c>
    </row>
    <row r="26" spans="1:4">
      <c r="A26" s="4" t="s">
        <v>324</v>
      </c>
      <c r="B26" s="14" t="n">
        <v>0.08</v>
      </c>
    </row>
    <row r="27" spans="1:4">
      <c r="A27" s="4" t="s">
        <v>281</v>
      </c>
    </row>
    <row r="28" spans="1:4">
      <c r="A28" s="3" t="s">
        <v>213</v>
      </c>
    </row>
    <row r="29" spans="1:4">
      <c r="A29" s="4" t="s">
        <v>326</v>
      </c>
      <c r="B29" s="7" t="n">
        <v>15000</v>
      </c>
    </row>
    <row r="30" spans="1:4">
      <c r="A30" s="4" t="s">
        <v>327</v>
      </c>
    </row>
    <row r="31" spans="1:4">
      <c r="A31" s="3" t="s">
        <v>213</v>
      </c>
    </row>
    <row r="32" spans="1:4">
      <c r="A32" s="4" t="s">
        <v>324</v>
      </c>
      <c r="B32" s="14" t="n">
        <v>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8</v>
      </c>
      <c r="B1" s="2" t="s">
        <v>329</v>
      </c>
      <c r="C1" s="2" t="s">
        <v>2</v>
      </c>
      <c r="D1" s="2" t="s">
        <v>27</v>
      </c>
    </row>
    <row r="2" spans="1:4">
      <c r="A2" s="3" t="s">
        <v>330</v>
      </c>
    </row>
    <row r="3" spans="1:4">
      <c r="A3" s="4" t="s">
        <v>35</v>
      </c>
      <c r="C3" s="7" t="n">
        <v>59566</v>
      </c>
      <c r="D3" s="7" t="n">
        <v>42403</v>
      </c>
    </row>
    <row r="4" spans="1:4">
      <c r="A4" s="4" t="s">
        <v>331</v>
      </c>
    </row>
    <row r="5" spans="1:4">
      <c r="A5" s="3" t="s">
        <v>332</v>
      </c>
    </row>
    <row r="6" spans="1:4">
      <c r="A6" s="4" t="s">
        <v>310</v>
      </c>
      <c r="B6" s="7" t="n">
        <v>15576</v>
      </c>
    </row>
    <row r="7" spans="1:4">
      <c r="A7" s="4" t="s">
        <v>333</v>
      </c>
      <c r="B7" s="5" t="n">
        <v>13000</v>
      </c>
    </row>
    <row r="8" spans="1:4">
      <c r="A8" s="4" t="s">
        <v>334</v>
      </c>
      <c r="B8" s="5" t="n">
        <v>1265</v>
      </c>
    </row>
    <row r="9" spans="1:4">
      <c r="A9" s="4" t="s">
        <v>335</v>
      </c>
      <c r="B9" s="5" t="n">
        <v>29841</v>
      </c>
    </row>
    <row r="10" spans="1:4">
      <c r="A10" s="3" t="s">
        <v>330</v>
      </c>
    </row>
    <row r="11" spans="1:4">
      <c r="A11" s="4" t="s">
        <v>139</v>
      </c>
      <c r="B11" s="5" t="n">
        <v>4494</v>
      </c>
    </row>
    <row r="12" spans="1:4">
      <c r="A12" s="4" t="s">
        <v>32</v>
      </c>
      <c r="B12" s="5" t="n">
        <v>1796</v>
      </c>
    </row>
    <row r="13" spans="1:4">
      <c r="A13" s="4" t="s">
        <v>169</v>
      </c>
      <c r="B13" s="5" t="n">
        <v>195</v>
      </c>
    </row>
    <row r="14" spans="1:4">
      <c r="A14" s="4" t="s">
        <v>336</v>
      </c>
      <c r="B14" s="5" t="n">
        <v>177</v>
      </c>
    </row>
    <row r="15" spans="1:4">
      <c r="A15" s="4" t="s">
        <v>40</v>
      </c>
      <c r="B15" s="5" t="n">
        <v>-2049</v>
      </c>
    </row>
    <row r="16" spans="1:4">
      <c r="A16" s="4" t="s">
        <v>41</v>
      </c>
      <c r="B16" s="5" t="n">
        <v>-232</v>
      </c>
    </row>
    <row r="17" spans="1:4">
      <c r="A17" s="4" t="s">
        <v>42</v>
      </c>
      <c r="B17" s="5" t="n">
        <v>-4036</v>
      </c>
    </row>
    <row r="18" spans="1:4">
      <c r="A18" s="4" t="s">
        <v>337</v>
      </c>
      <c r="B18" s="5" t="n">
        <v>-307</v>
      </c>
    </row>
    <row r="19" spans="1:4">
      <c r="A19" s="4" t="s">
        <v>338</v>
      </c>
      <c r="B19" s="5" t="n">
        <v>38</v>
      </c>
    </row>
    <row r="20" spans="1:4">
      <c r="A20" s="4" t="s">
        <v>35</v>
      </c>
      <c r="B20" s="5" t="n">
        <v>17163</v>
      </c>
    </row>
    <row r="21" spans="1:4">
      <c r="A21" s="4" t="s">
        <v>308</v>
      </c>
      <c r="B21" s="5" t="n">
        <v>29841</v>
      </c>
    </row>
    <row r="22" spans="1:4">
      <c r="A22" s="4" t="s">
        <v>339</v>
      </c>
    </row>
    <row r="23" spans="1:4">
      <c r="A23" s="3" t="s">
        <v>330</v>
      </c>
    </row>
    <row r="24" spans="1:4">
      <c r="A24" s="4" t="s">
        <v>340</v>
      </c>
      <c r="B24" s="7" t="n">
        <v>7030</v>
      </c>
    </row>
    <row r="25" spans="1:4">
      <c r="A25" s="4" t="s">
        <v>341</v>
      </c>
      <c r="B25" s="4" t="s">
        <v>285</v>
      </c>
    </row>
    <row r="26" spans="1:4">
      <c r="A26" s="4" t="s">
        <v>342</v>
      </c>
    </row>
    <row r="27" spans="1:4">
      <c r="A27" s="3" t="s">
        <v>330</v>
      </c>
    </row>
    <row r="28" spans="1:4">
      <c r="A28" s="4" t="s">
        <v>340</v>
      </c>
      <c r="B28" s="7" t="n">
        <v>2490</v>
      </c>
    </row>
    <row r="29" spans="1:4">
      <c r="A29" s="4" t="s">
        <v>341</v>
      </c>
      <c r="B29" s="4" t="s">
        <v>343</v>
      </c>
    </row>
    <row r="30" spans="1:4">
      <c r="A30" s="4" t="s">
        <v>344</v>
      </c>
    </row>
    <row r="31" spans="1:4">
      <c r="A31" s="3" t="s">
        <v>330</v>
      </c>
    </row>
    <row r="32" spans="1:4">
      <c r="A32" s="4" t="s">
        <v>340</v>
      </c>
      <c r="B32" s="7" t="n">
        <v>1200</v>
      </c>
    </row>
    <row r="33" spans="1:4">
      <c r="A33" s="4" t="s">
        <v>341</v>
      </c>
      <c r="B33" s="4" t="s">
        <v>343</v>
      </c>
    </row>
    <row r="34" spans="1:4">
      <c r="A34" s="4" t="s">
        <v>345</v>
      </c>
    </row>
    <row r="35" spans="1:4">
      <c r="A35" s="3" t="s">
        <v>330</v>
      </c>
    </row>
    <row r="36" spans="1:4">
      <c r="A36" s="4" t="s">
        <v>340</v>
      </c>
      <c r="B36" s="7" t="n">
        <v>540</v>
      </c>
    </row>
    <row r="37" spans="1:4">
      <c r="A37" s="4" t="s">
        <v>341</v>
      </c>
      <c r="B37" s="4" t="s">
        <v>346</v>
      </c>
    </row>
    <row r="38" spans="1:4">
      <c r="A38" s="4" t="s">
        <v>347</v>
      </c>
    </row>
    <row r="39" spans="1:4">
      <c r="A39" s="3" t="s">
        <v>330</v>
      </c>
    </row>
    <row r="40" spans="1:4">
      <c r="A40" s="4" t="s">
        <v>340</v>
      </c>
      <c r="B40" s="7" t="n">
        <v>1380</v>
      </c>
    </row>
    <row r="41" spans="1:4">
      <c r="A41" s="4" t="s">
        <v>341</v>
      </c>
      <c r="B41"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5253</v>
      </c>
      <c r="C4" s="7" t="n">
        <v>53655</v>
      </c>
      <c r="D4" s="7" t="n">
        <v>183013</v>
      </c>
      <c r="E4" s="7" t="n">
        <v>147021</v>
      </c>
    </row>
    <row r="5" spans="1:5">
      <c r="A5" s="3" t="s">
        <v>78</v>
      </c>
    </row>
    <row r="6" spans="1:5">
      <c r="A6" s="4" t="s">
        <v>79</v>
      </c>
      <c r="B6" s="5" t="n">
        <v>29273</v>
      </c>
      <c r="C6" s="5" t="n">
        <v>24143</v>
      </c>
      <c r="D6" s="5" t="n">
        <v>79926</v>
      </c>
      <c r="E6" s="5" t="n">
        <v>64655</v>
      </c>
    </row>
    <row r="7" spans="1:5">
      <c r="A7" s="4" t="s">
        <v>80</v>
      </c>
      <c r="B7" s="5" t="n">
        <v>13260</v>
      </c>
      <c r="C7" s="5" t="n">
        <v>11625</v>
      </c>
      <c r="D7" s="5" t="n">
        <v>38829</v>
      </c>
      <c r="E7" s="5" t="n">
        <v>34556</v>
      </c>
    </row>
    <row r="8" spans="1:5">
      <c r="A8" s="4" t="s">
        <v>81</v>
      </c>
      <c r="B8" s="5" t="n">
        <v>7995</v>
      </c>
      <c r="C8" s="5" t="n">
        <v>6817</v>
      </c>
      <c r="D8" s="5" t="n">
        <v>22883</v>
      </c>
      <c r="E8" s="5" t="n">
        <v>19814</v>
      </c>
    </row>
    <row r="9" spans="1:5">
      <c r="A9" s="4" t="s">
        <v>82</v>
      </c>
      <c r="B9" s="5" t="n">
        <v>5674</v>
      </c>
      <c r="C9" s="5" t="n">
        <v>5201</v>
      </c>
      <c r="D9" s="5" t="n">
        <v>16490</v>
      </c>
      <c r="E9" s="5" t="n">
        <v>15188</v>
      </c>
    </row>
    <row r="10" spans="1:5">
      <c r="A10" s="4" t="s">
        <v>83</v>
      </c>
      <c r="B10" s="5" t="n">
        <v>7789</v>
      </c>
      <c r="C10" s="5" t="n">
        <v>8006</v>
      </c>
      <c r="D10" s="5" t="n">
        <v>22218</v>
      </c>
      <c r="E10" s="5" t="n">
        <v>27372</v>
      </c>
    </row>
    <row r="11" spans="1:5">
      <c r="A11" s="4" t="s">
        <v>84</v>
      </c>
      <c r="B11" s="5" t="n">
        <v>1112</v>
      </c>
      <c r="C11" s="5" t="n">
        <v>852</v>
      </c>
      <c r="D11" s="5" t="n">
        <v>2507</v>
      </c>
      <c r="E11" s="5" t="n">
        <v>2673</v>
      </c>
    </row>
    <row r="12" spans="1:5">
      <c r="A12" s="4" t="s">
        <v>85</v>
      </c>
      <c r="B12" s="5" t="n">
        <v>65103</v>
      </c>
      <c r="C12" s="5" t="n">
        <v>56644</v>
      </c>
      <c r="D12" s="5" t="n">
        <v>182853</v>
      </c>
      <c r="E12" s="5" t="n">
        <v>164258</v>
      </c>
    </row>
    <row r="13" spans="1:5">
      <c r="A13" s="4" t="s">
        <v>86</v>
      </c>
      <c r="B13" s="5" t="n">
        <v>150</v>
      </c>
      <c r="C13" s="5" t="n">
        <v>-2989</v>
      </c>
      <c r="D13" s="5" t="n">
        <v>160</v>
      </c>
      <c r="E13" s="5" t="n">
        <v>-17237</v>
      </c>
    </row>
    <row r="14" spans="1:5">
      <c r="A14" s="4" t="s">
        <v>87</v>
      </c>
      <c r="B14" s="5" t="n">
        <v>-22</v>
      </c>
      <c r="C14" s="5" t="n">
        <v>-84</v>
      </c>
      <c r="D14" s="5" t="n">
        <v>-151</v>
      </c>
      <c r="E14" s="5" t="n">
        <v>-126</v>
      </c>
    </row>
    <row r="15" spans="1:5">
      <c r="A15" s="4" t="s">
        <v>88</v>
      </c>
      <c r="B15" s="5" t="n">
        <v>128</v>
      </c>
      <c r="C15" s="5" t="n">
        <v>-3073</v>
      </c>
      <c r="D15" s="5" t="n">
        <v>9</v>
      </c>
      <c r="E15" s="5" t="n">
        <v>-17363</v>
      </c>
    </row>
    <row r="16" spans="1:5">
      <c r="A16" s="4" t="s">
        <v>89</v>
      </c>
      <c r="B16" s="5" t="n">
        <v>54</v>
      </c>
      <c r="C16" s="5" t="n">
        <v>167</v>
      </c>
      <c r="D16" s="5" t="n">
        <v>198</v>
      </c>
      <c r="E16" s="5" t="n">
        <v>507</v>
      </c>
    </row>
    <row r="17" spans="1:5">
      <c r="A17" s="4" t="s">
        <v>90</v>
      </c>
      <c r="B17" s="5" t="n">
        <v>74</v>
      </c>
      <c r="C17" s="5" t="n">
        <v>-3240</v>
      </c>
      <c r="D17" s="5" t="n">
        <v>-189</v>
      </c>
      <c r="E17" s="5" t="n">
        <v>-17870</v>
      </c>
    </row>
    <row r="18" spans="1:5">
      <c r="A18" s="4" t="s">
        <v>91</v>
      </c>
      <c r="B18" s="5" t="n">
        <v>596</v>
      </c>
      <c r="C18" s="5" t="n">
        <v>210</v>
      </c>
      <c r="D18" s="5" t="n">
        <v>1447</v>
      </c>
      <c r="E18" s="5" t="n">
        <v>477</v>
      </c>
    </row>
    <row r="19" spans="1:5">
      <c r="A19" s="4" t="s">
        <v>92</v>
      </c>
      <c r="B19" s="7" t="n">
        <v>-522</v>
      </c>
      <c r="C19" s="7" t="n">
        <v>-3450</v>
      </c>
      <c r="D19" s="7" t="n">
        <v>-1636</v>
      </c>
      <c r="E19" s="7" t="n">
        <v>-18347</v>
      </c>
    </row>
    <row r="20" spans="1:5">
      <c r="A20" s="3" t="s">
        <v>93</v>
      </c>
    </row>
    <row r="21" spans="1:5">
      <c r="A21" s="4" t="s">
        <v>94</v>
      </c>
      <c r="B21" s="9" t="n">
        <v>-0.01</v>
      </c>
      <c r="C21" s="9" t="n">
        <v>-0.09</v>
      </c>
      <c r="D21" s="9" t="n">
        <v>-0.04</v>
      </c>
      <c r="E21" s="9" t="n">
        <v>-0.46</v>
      </c>
    </row>
    <row r="22" spans="1:5">
      <c r="A22" s="4" t="s">
        <v>95</v>
      </c>
      <c r="B22" s="9" t="n">
        <v>-0.01</v>
      </c>
      <c r="C22" s="9" t="n">
        <v>-0.09</v>
      </c>
      <c r="D22" s="9" t="n">
        <v>-0.04</v>
      </c>
      <c r="E22" s="9" t="n">
        <v>-0.46</v>
      </c>
    </row>
    <row r="23" spans="1:5">
      <c r="A23" s="3" t="s">
        <v>96</v>
      </c>
    </row>
    <row r="24" spans="1:5">
      <c r="A24" s="4" t="s">
        <v>97</v>
      </c>
      <c r="B24" s="5" t="n">
        <v>42377</v>
      </c>
      <c r="C24" s="5" t="n">
        <v>40336</v>
      </c>
      <c r="D24" s="5" t="n">
        <v>41890</v>
      </c>
      <c r="E24" s="5" t="n">
        <v>39468</v>
      </c>
    </row>
    <row r="25" spans="1:5">
      <c r="A25" s="4" t="s">
        <v>98</v>
      </c>
      <c r="B25" s="5" t="n">
        <v>42377</v>
      </c>
      <c r="C25" s="5" t="n">
        <v>40336</v>
      </c>
      <c r="D25" s="5" t="n">
        <v>41890</v>
      </c>
      <c r="E25" s="5" t="n">
        <v>39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4</v>
      </c>
      <c r="D1" s="2" t="s">
        <v>1</v>
      </c>
    </row>
    <row r="2" spans="1:5">
      <c r="B2" s="2" t="s">
        <v>2</v>
      </c>
      <c r="C2" s="2" t="s">
        <v>75</v>
      </c>
      <c r="D2" s="2" t="s">
        <v>2</v>
      </c>
      <c r="E2" s="2" t="s">
        <v>75</v>
      </c>
    </row>
    <row r="3" spans="1:5">
      <c r="A3" s="3" t="s">
        <v>213</v>
      </c>
    </row>
    <row r="4" spans="1:5">
      <c r="A4" s="4" t="s">
        <v>77</v>
      </c>
      <c r="B4" s="7" t="n">
        <v>5082</v>
      </c>
      <c r="D4" s="7" t="n">
        <v>5082</v>
      </c>
    </row>
    <row r="5" spans="1:5">
      <c r="A5" s="4" t="s">
        <v>130</v>
      </c>
      <c r="B5" s="5" t="n">
        <v>-571</v>
      </c>
      <c r="D5" s="5" t="n">
        <v>-571</v>
      </c>
    </row>
    <row r="6" spans="1:5">
      <c r="A6" s="3" t="s">
        <v>349</v>
      </c>
    </row>
    <row r="7" spans="1:5">
      <c r="A7" s="4" t="s">
        <v>77</v>
      </c>
      <c r="B7" s="5" t="n">
        <v>67917</v>
      </c>
      <c r="C7" s="7" t="n">
        <v>59939</v>
      </c>
      <c r="D7" s="5" t="n">
        <v>200885</v>
      </c>
      <c r="E7" s="7" t="n">
        <v>166078</v>
      </c>
    </row>
    <row r="8" spans="1:5">
      <c r="A8" s="4" t="s">
        <v>90</v>
      </c>
      <c r="B8" s="5" t="n">
        <v>104</v>
      </c>
      <c r="C8" s="5" t="n">
        <v>-3691</v>
      </c>
      <c r="D8" s="5" t="n">
        <v>-1221</v>
      </c>
      <c r="E8" s="5" t="n">
        <v>-19116</v>
      </c>
    </row>
    <row r="9" spans="1:5">
      <c r="A9" s="4" t="s">
        <v>92</v>
      </c>
      <c r="B9" s="7" t="n">
        <v>-492</v>
      </c>
      <c r="C9" s="7" t="n">
        <v>-3901</v>
      </c>
      <c r="D9" s="7" t="n">
        <v>-2668</v>
      </c>
      <c r="E9" s="7" t="n">
        <v>-19593</v>
      </c>
    </row>
    <row r="10" spans="1:5">
      <c r="A10" s="3" t="s">
        <v>182</v>
      </c>
    </row>
    <row r="11" spans="1:5">
      <c r="A11" s="4" t="s">
        <v>350</v>
      </c>
      <c r="B11" s="9" t="n">
        <v>-0.01</v>
      </c>
      <c r="C11" s="9" t="n">
        <v>-0.1</v>
      </c>
      <c r="D11" s="9" t="n">
        <v>-0.06</v>
      </c>
      <c r="E11" s="9" t="n">
        <v>-0.5</v>
      </c>
    </row>
    <row r="12" spans="1:5">
      <c r="A12" s="4" t="s">
        <v>351</v>
      </c>
      <c r="B12" s="9" t="n">
        <v>-0.01</v>
      </c>
      <c r="C12" s="9" t="n">
        <v>-0.1</v>
      </c>
      <c r="D12" s="9" t="n">
        <v>-0.06</v>
      </c>
      <c r="E12" s="9"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2</v>
      </c>
      <c r="B1" s="2" t="s">
        <v>2</v>
      </c>
      <c r="C1" s="2" t="s">
        <v>27</v>
      </c>
    </row>
    <row r="2" spans="1:3">
      <c r="A2" s="3" t="s">
        <v>353</v>
      </c>
    </row>
    <row r="3" spans="1:3">
      <c r="A3" s="4" t="s">
        <v>354</v>
      </c>
      <c r="B3" s="7" t="n">
        <v>10345</v>
      </c>
      <c r="C3" s="7" t="n">
        <v>24430</v>
      </c>
    </row>
    <row r="4" spans="1:3">
      <c r="A4" s="4" t="s">
        <v>355</v>
      </c>
      <c r="B4" s="5" t="n">
        <v>2282</v>
      </c>
      <c r="C4" s="5" t="n">
        <v>2255</v>
      </c>
    </row>
    <row r="5" spans="1:3">
      <c r="A5" s="4" t="s">
        <v>356</v>
      </c>
      <c r="B5" s="7" t="n">
        <v>12627</v>
      </c>
      <c r="C5" s="7" t="n">
        <v>266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7</v>
      </c>
      <c r="B1" s="2" t="s">
        <v>2</v>
      </c>
      <c r="C1" s="2" t="s">
        <v>27</v>
      </c>
    </row>
    <row r="2" spans="1:3">
      <c r="A2" s="3" t="s">
        <v>169</v>
      </c>
    </row>
    <row r="3" spans="1:3">
      <c r="A3" s="4" t="s">
        <v>358</v>
      </c>
      <c r="B3" s="7" t="n">
        <v>544986</v>
      </c>
      <c r="C3" s="7" t="n">
        <v>502646</v>
      </c>
    </row>
    <row r="4" spans="1:3">
      <c r="A4" s="4" t="s">
        <v>359</v>
      </c>
      <c r="B4" s="5" t="n">
        <v>-247056</v>
      </c>
      <c r="C4" s="5" t="n">
        <v>-240287</v>
      </c>
    </row>
    <row r="5" spans="1:3">
      <c r="A5" s="4" t="s">
        <v>360</v>
      </c>
      <c r="B5" s="5" t="n">
        <v>297930</v>
      </c>
      <c r="C5" s="5" t="n">
        <v>262359</v>
      </c>
    </row>
    <row r="6" spans="1:3">
      <c r="A6" s="4" t="s">
        <v>361</v>
      </c>
    </row>
    <row r="7" spans="1:3">
      <c r="A7" s="3" t="s">
        <v>169</v>
      </c>
    </row>
    <row r="8" spans="1:3">
      <c r="A8" s="4" t="s">
        <v>358</v>
      </c>
      <c r="B8" s="5" t="n">
        <v>433130</v>
      </c>
      <c r="C8" s="5" t="n">
        <v>418023</v>
      </c>
    </row>
    <row r="9" spans="1:3">
      <c r="A9" s="4" t="s">
        <v>362</v>
      </c>
    </row>
    <row r="10" spans="1:3">
      <c r="A10" s="3" t="s">
        <v>169</v>
      </c>
    </row>
    <row r="11" spans="1:3">
      <c r="A11" s="4" t="s">
        <v>358</v>
      </c>
      <c r="B11" s="5" t="n">
        <v>49675</v>
      </c>
      <c r="C11" s="5" t="n">
        <v>42281</v>
      </c>
    </row>
    <row r="12" spans="1:3">
      <c r="A12" s="4" t="s">
        <v>363</v>
      </c>
    </row>
    <row r="13" spans="1:3">
      <c r="A13" s="3" t="s">
        <v>169</v>
      </c>
    </row>
    <row r="14" spans="1:3">
      <c r="A14" s="4" t="s">
        <v>358</v>
      </c>
      <c r="B14" s="5" t="n">
        <v>46649</v>
      </c>
      <c r="C14" s="5" t="n">
        <v>27291</v>
      </c>
    </row>
    <row r="15" spans="1:3">
      <c r="A15" s="4" t="s">
        <v>364</v>
      </c>
    </row>
    <row r="16" spans="1:3">
      <c r="A16" s="3" t="s">
        <v>169</v>
      </c>
    </row>
    <row r="17" spans="1:3">
      <c r="A17" s="4" t="s">
        <v>358</v>
      </c>
      <c r="B17" s="5" t="n">
        <v>13666</v>
      </c>
      <c r="C17" s="5" t="n">
        <v>13245</v>
      </c>
    </row>
    <row r="18" spans="1:3">
      <c r="A18" s="4" t="s">
        <v>365</v>
      </c>
    </row>
    <row r="19" spans="1:3">
      <c r="A19" s="3" t="s">
        <v>169</v>
      </c>
    </row>
    <row r="20" spans="1:3">
      <c r="A20" s="4" t="s">
        <v>358</v>
      </c>
      <c r="B20" s="7" t="n">
        <v>1866</v>
      </c>
      <c r="C20" s="7" t="n">
        <v>18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4</v>
      </c>
      <c r="D1" s="2" t="s">
        <v>1</v>
      </c>
    </row>
    <row r="2" spans="1:5">
      <c r="B2" s="2" t="s">
        <v>2</v>
      </c>
      <c r="C2" s="2" t="s">
        <v>75</v>
      </c>
      <c r="D2" s="2" t="s">
        <v>2</v>
      </c>
      <c r="E2" s="2" t="s">
        <v>75</v>
      </c>
    </row>
    <row r="3" spans="1:5">
      <c r="A3" s="3" t="s">
        <v>367</v>
      </c>
    </row>
    <row r="4" spans="1:5">
      <c r="A4" s="4" t="s">
        <v>368</v>
      </c>
      <c r="B4" s="7" t="n">
        <v>18901</v>
      </c>
      <c r="C4" s="7" t="n">
        <v>18245</v>
      </c>
      <c r="D4" s="7" t="n">
        <v>56769</v>
      </c>
      <c r="E4" s="7" t="n">
        <v>49244</v>
      </c>
    </row>
    <row r="5" spans="1:5">
      <c r="A5" s="4" t="s">
        <v>79</v>
      </c>
    </row>
    <row r="6" spans="1:5">
      <c r="A6" s="3" t="s">
        <v>367</v>
      </c>
    </row>
    <row r="7" spans="1:5">
      <c r="A7" s="4" t="s">
        <v>368</v>
      </c>
      <c r="B7" s="5" t="n">
        <v>11531</v>
      </c>
      <c r="C7" s="5" t="n">
        <v>11625</v>
      </c>
      <c r="D7" s="5" t="n">
        <v>35252</v>
      </c>
      <c r="E7" s="5" t="n">
        <v>29354</v>
      </c>
    </row>
    <row r="8" spans="1:5">
      <c r="A8" s="4" t="s">
        <v>80</v>
      </c>
    </row>
    <row r="9" spans="1:5">
      <c r="A9" s="3" t="s">
        <v>367</v>
      </c>
    </row>
    <row r="10" spans="1:5">
      <c r="A10" s="4" t="s">
        <v>368</v>
      </c>
      <c r="B10" s="5" t="n">
        <v>4447</v>
      </c>
      <c r="C10" s="5" t="n">
        <v>3987</v>
      </c>
      <c r="D10" s="5" t="n">
        <v>13017</v>
      </c>
      <c r="E10" s="5" t="n">
        <v>12273</v>
      </c>
    </row>
    <row r="11" spans="1:5">
      <c r="A11" s="4" t="s">
        <v>81</v>
      </c>
    </row>
    <row r="12" spans="1:5">
      <c r="A12" s="3" t="s">
        <v>367</v>
      </c>
    </row>
    <row r="13" spans="1:5">
      <c r="A13" s="4" t="s">
        <v>368</v>
      </c>
      <c r="B13" s="5" t="n">
        <v>2664</v>
      </c>
      <c r="C13" s="5" t="n">
        <v>2375</v>
      </c>
      <c r="D13" s="5" t="n">
        <v>7740</v>
      </c>
      <c r="E13" s="5" t="n">
        <v>6840</v>
      </c>
    </row>
    <row r="14" spans="1:5">
      <c r="A14" s="4" t="s">
        <v>83</v>
      </c>
    </row>
    <row r="15" spans="1:5">
      <c r="A15" s="3" t="s">
        <v>367</v>
      </c>
    </row>
    <row r="16" spans="1:5">
      <c r="A16" s="4" t="s">
        <v>368</v>
      </c>
      <c r="B16" s="7" t="n">
        <v>259</v>
      </c>
      <c r="C16" s="7" t="n">
        <v>258</v>
      </c>
      <c r="D16" s="7" t="n">
        <v>760</v>
      </c>
      <c r="E16" s="7" t="n">
        <v>7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v>
      </c>
      <c r="C1" s="2" t="s">
        <v>27</v>
      </c>
    </row>
    <row r="2" spans="1:3">
      <c r="A2" s="3" t="s">
        <v>41</v>
      </c>
    </row>
    <row r="3" spans="1:3">
      <c r="A3" s="4" t="s">
        <v>370</v>
      </c>
      <c r="B3" s="7" t="n">
        <v>14562</v>
      </c>
      <c r="C3" s="7" t="n">
        <v>12661</v>
      </c>
    </row>
    <row r="4" spans="1:3">
      <c r="A4" s="4" t="s">
        <v>371</v>
      </c>
      <c r="B4" s="5" t="n">
        <v>12732</v>
      </c>
      <c r="C4" s="5" t="n">
        <v>7100</v>
      </c>
    </row>
    <row r="5" spans="1:3">
      <c r="A5" s="4" t="s">
        <v>333</v>
      </c>
      <c r="B5" s="5" t="n">
        <v>6524</v>
      </c>
      <c r="C5" s="5" t="n">
        <v>0</v>
      </c>
    </row>
    <row r="6" spans="1:3">
      <c r="A6" s="4" t="s">
        <v>372</v>
      </c>
      <c r="B6" s="5" t="n">
        <v>5012</v>
      </c>
      <c r="C6" s="5" t="n">
        <v>5506</v>
      </c>
    </row>
    <row r="7" spans="1:3">
      <c r="A7" s="4" t="s">
        <v>373</v>
      </c>
      <c r="B7" s="5" t="n">
        <v>4140</v>
      </c>
      <c r="C7" s="5" t="n">
        <v>5066</v>
      </c>
    </row>
    <row r="8" spans="1:3">
      <c r="A8" s="4" t="s">
        <v>374</v>
      </c>
      <c r="B8" s="5" t="n">
        <v>2688</v>
      </c>
      <c r="C8" s="5" t="n">
        <v>1897</v>
      </c>
    </row>
    <row r="9" spans="1:3">
      <c r="A9" s="4" t="s">
        <v>375</v>
      </c>
      <c r="B9" s="5" t="n">
        <v>1784</v>
      </c>
      <c r="C9" s="5" t="n">
        <v>1799</v>
      </c>
    </row>
    <row r="10" spans="1:3">
      <c r="A10" s="4" t="s">
        <v>376</v>
      </c>
      <c r="B10" s="5" t="n">
        <v>1295</v>
      </c>
      <c r="C10" s="5" t="n">
        <v>1979</v>
      </c>
    </row>
    <row r="11" spans="1:3">
      <c r="A11" s="4" t="s">
        <v>137</v>
      </c>
      <c r="B11" s="5" t="n">
        <v>5973</v>
      </c>
      <c r="C11" s="5" t="n">
        <v>6397</v>
      </c>
    </row>
    <row r="12" spans="1:3">
      <c r="A12" s="4" t="s">
        <v>377</v>
      </c>
      <c r="B12" s="7" t="n">
        <v>54710</v>
      </c>
      <c r="C12" s="7" t="n">
        <v>42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8</v>
      </c>
      <c r="B1" s="2" t="s">
        <v>74</v>
      </c>
      <c r="C1" s="2" t="s">
        <v>1</v>
      </c>
    </row>
    <row r="2" spans="1:3">
      <c r="B2" s="2" t="s">
        <v>261</v>
      </c>
      <c r="C2" s="2" t="s">
        <v>261</v>
      </c>
    </row>
    <row r="3" spans="1:3">
      <c r="A3" s="3" t="s">
        <v>379</v>
      </c>
    </row>
    <row r="4" spans="1:3">
      <c r="A4" s="4" t="s">
        <v>380</v>
      </c>
      <c r="C4" s="7" t="n">
        <v>798</v>
      </c>
    </row>
    <row r="5" spans="1:3">
      <c r="A5" s="4" t="s">
        <v>381</v>
      </c>
      <c r="B5" s="7" t="n">
        <v>911</v>
      </c>
      <c r="C5" s="5" t="n">
        <v>911</v>
      </c>
    </row>
    <row r="6" spans="1:3">
      <c r="A6" s="4" t="s">
        <v>382</v>
      </c>
      <c r="C6" s="5" t="n">
        <v>113</v>
      </c>
    </row>
    <row r="7" spans="1:3">
      <c r="A7" s="3" t="s">
        <v>383</v>
      </c>
    </row>
    <row r="8" spans="1:3">
      <c r="A8" s="4" t="s">
        <v>380</v>
      </c>
      <c r="C8" s="5" t="n">
        <v>204472</v>
      </c>
    </row>
    <row r="9" spans="1:3">
      <c r="A9" s="4" t="s">
        <v>381</v>
      </c>
      <c r="B9" s="5" t="n">
        <v>206736</v>
      </c>
      <c r="C9" s="5" t="n">
        <v>206736</v>
      </c>
    </row>
    <row r="10" spans="1:3">
      <c r="A10" s="4" t="s">
        <v>382</v>
      </c>
      <c r="C10" s="5" t="n">
        <v>2264</v>
      </c>
    </row>
    <row r="11" spans="1:3">
      <c r="A11" s="3" t="s">
        <v>384</v>
      </c>
    </row>
    <row r="12" spans="1:3">
      <c r="A12" s="4" t="s">
        <v>385</v>
      </c>
      <c r="B12" s="5" t="n">
        <v>16572</v>
      </c>
      <c r="C12" s="5" t="n">
        <v>66864</v>
      </c>
    </row>
    <row r="13" spans="1:3">
      <c r="A13" s="4" t="s">
        <v>386</v>
      </c>
      <c r="B13" s="5" t="n">
        <v>67</v>
      </c>
      <c r="C13" s="7" t="n">
        <v>257</v>
      </c>
    </row>
    <row r="14" spans="1:3">
      <c r="A14" s="3" t="s">
        <v>387</v>
      </c>
    </row>
    <row r="15" spans="1:3">
      <c r="A15" s="4" t="s">
        <v>388</v>
      </c>
      <c r="C15" s="4" t="s">
        <v>275</v>
      </c>
    </row>
    <row r="16" spans="1:3">
      <c r="A16" s="4" t="s">
        <v>266</v>
      </c>
    </row>
    <row r="17" spans="1:3">
      <c r="A17" s="3" t="s">
        <v>387</v>
      </c>
    </row>
    <row r="18" spans="1:3">
      <c r="A18" s="4" t="s">
        <v>389</v>
      </c>
      <c r="B18" s="7" t="n">
        <v>191458</v>
      </c>
      <c r="C18" s="7" t="n">
        <v>191458</v>
      </c>
    </row>
    <row r="19" spans="1:3">
      <c r="A19" s="4" t="s">
        <v>390</v>
      </c>
    </row>
    <row r="20" spans="1:3">
      <c r="A20" s="3" t="s">
        <v>387</v>
      </c>
    </row>
    <row r="21" spans="1:3">
      <c r="A21" s="4" t="s">
        <v>391</v>
      </c>
      <c r="B21" s="4" t="s">
        <v>289</v>
      </c>
      <c r="C21" s="4" t="s">
        <v>289</v>
      </c>
    </row>
    <row r="22" spans="1:3">
      <c r="A22" s="4" t="s">
        <v>392</v>
      </c>
    </row>
    <row r="23" spans="1:3">
      <c r="A23" s="3" t="s">
        <v>387</v>
      </c>
    </row>
    <row r="24" spans="1:3">
      <c r="A24" s="4" t="s">
        <v>391</v>
      </c>
      <c r="B24" s="4" t="s">
        <v>393</v>
      </c>
      <c r="C24" s="4" t="s">
        <v>393</v>
      </c>
    </row>
    <row r="25" spans="1:3">
      <c r="A25" s="4" t="s">
        <v>268</v>
      </c>
    </row>
    <row r="26" spans="1:3">
      <c r="A26" s="3" t="s">
        <v>387</v>
      </c>
    </row>
    <row r="27" spans="1:3">
      <c r="A27" s="4" t="s">
        <v>389</v>
      </c>
      <c r="B27" s="7" t="n">
        <v>9439</v>
      </c>
      <c r="C27" s="7" t="n">
        <v>9439</v>
      </c>
    </row>
    <row r="28" spans="1:3">
      <c r="A28" s="4" t="s">
        <v>394</v>
      </c>
    </row>
    <row r="29" spans="1:3">
      <c r="A29" s="3" t="s">
        <v>387</v>
      </c>
    </row>
    <row r="30" spans="1:3">
      <c r="A30" s="4" t="s">
        <v>391</v>
      </c>
      <c r="B30" s="4" t="s">
        <v>289</v>
      </c>
      <c r="C30" s="4" t="s">
        <v>289</v>
      </c>
    </row>
    <row r="31" spans="1:3">
      <c r="A31" s="4" t="s">
        <v>395</v>
      </c>
    </row>
    <row r="32" spans="1:3">
      <c r="A32" s="3" t="s">
        <v>387</v>
      </c>
    </row>
    <row r="33" spans="1:3">
      <c r="A33" s="4" t="s">
        <v>391</v>
      </c>
      <c r="B33" s="4" t="s">
        <v>393</v>
      </c>
      <c r="C33"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6</v>
      </c>
      <c r="B1" s="2" t="s">
        <v>74</v>
      </c>
      <c r="D1" s="2" t="s">
        <v>1</v>
      </c>
    </row>
    <row r="2" spans="1:5">
      <c r="B2" s="2" t="s">
        <v>2</v>
      </c>
      <c r="C2" s="2" t="s">
        <v>75</v>
      </c>
      <c r="D2" s="2" t="s">
        <v>2</v>
      </c>
      <c r="E2" s="2" t="s">
        <v>75</v>
      </c>
    </row>
    <row r="3" spans="1:5">
      <c r="A3" s="3" t="s">
        <v>174</v>
      </c>
    </row>
    <row r="4" spans="1:5">
      <c r="A4" s="4" t="s">
        <v>89</v>
      </c>
      <c r="B4" s="7" t="n">
        <v>54</v>
      </c>
      <c r="C4" s="7" t="n">
        <v>167</v>
      </c>
      <c r="D4" s="7" t="n">
        <v>198</v>
      </c>
      <c r="E4" s="7" t="n">
        <v>507</v>
      </c>
    </row>
    <row r="5" spans="1:5">
      <c r="A5" s="4" t="s">
        <v>397</v>
      </c>
      <c r="B5" s="4" t="s">
        <v>398</v>
      </c>
      <c r="C5" s="4" t="s">
        <v>399</v>
      </c>
      <c r="D5" s="4" t="s">
        <v>400</v>
      </c>
      <c r="E5" s="4" t="s">
        <v>4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02</v>
      </c>
      <c r="B1" s="2" t="s">
        <v>403</v>
      </c>
      <c r="C1" s="2" t="s">
        <v>74</v>
      </c>
      <c r="E1" s="2" t="s">
        <v>1</v>
      </c>
    </row>
    <row r="2" spans="1:8">
      <c r="B2" s="2" t="s">
        <v>404</v>
      </c>
      <c r="C2" s="2" t="s">
        <v>2</v>
      </c>
      <c r="D2" s="2" t="s">
        <v>75</v>
      </c>
      <c r="E2" s="2" t="s">
        <v>2</v>
      </c>
      <c r="F2" s="2" t="s">
        <v>75</v>
      </c>
      <c r="G2" s="2" t="s">
        <v>329</v>
      </c>
      <c r="H2" s="2" t="s">
        <v>27</v>
      </c>
    </row>
    <row r="3" spans="1:8">
      <c r="A3" s="3" t="s">
        <v>176</v>
      </c>
    </row>
    <row r="4" spans="1:8">
      <c r="A4" s="4" t="s">
        <v>405</v>
      </c>
      <c r="E4" s="7" t="n">
        <v>656</v>
      </c>
      <c r="F4" s="7" t="n">
        <v>10875</v>
      </c>
    </row>
    <row r="5" spans="1:8">
      <c r="A5" s="4" t="s">
        <v>176</v>
      </c>
    </row>
    <row r="6" spans="1:8">
      <c r="A6" s="3" t="s">
        <v>176</v>
      </c>
    </row>
    <row r="7" spans="1:8">
      <c r="A7" s="4" t="s">
        <v>406</v>
      </c>
      <c r="C7" s="7" t="n">
        <v>274</v>
      </c>
      <c r="D7" s="7" t="n">
        <v>159</v>
      </c>
      <c r="E7" s="5" t="n">
        <v>575</v>
      </c>
      <c r="F7" s="5" t="n">
        <v>585</v>
      </c>
    </row>
    <row r="8" spans="1:8">
      <c r="A8" s="4" t="s">
        <v>407</v>
      </c>
      <c r="C8" s="5" t="n">
        <v>8</v>
      </c>
      <c r="D8" s="7" t="n">
        <v>36</v>
      </c>
      <c r="E8" s="7" t="n">
        <v>58</v>
      </c>
      <c r="F8" s="7" t="n">
        <v>144</v>
      </c>
    </row>
    <row r="9" spans="1:8">
      <c r="A9" s="4" t="s">
        <v>408</v>
      </c>
    </row>
    <row r="10" spans="1:8">
      <c r="A10" s="3" t="s">
        <v>176</v>
      </c>
    </row>
    <row r="11" spans="1:8">
      <c r="A11" s="4" t="s">
        <v>409</v>
      </c>
      <c r="E11" s="4" t="s">
        <v>410</v>
      </c>
    </row>
    <row r="12" spans="1:8">
      <c r="A12" s="4" t="s">
        <v>411</v>
      </c>
    </row>
    <row r="13" spans="1:8">
      <c r="A13" s="3" t="s">
        <v>176</v>
      </c>
    </row>
    <row r="14" spans="1:8">
      <c r="A14" s="4" t="s">
        <v>409</v>
      </c>
      <c r="E14" s="4" t="s">
        <v>412</v>
      </c>
    </row>
    <row r="15" spans="1:8">
      <c r="A15" s="4" t="s">
        <v>413</v>
      </c>
    </row>
    <row r="16" spans="1:8">
      <c r="A16" s="3" t="s">
        <v>176</v>
      </c>
    </row>
    <row r="17" spans="1:8">
      <c r="A17" s="4" t="s">
        <v>414</v>
      </c>
      <c r="E17" s="4" t="s">
        <v>415</v>
      </c>
    </row>
    <row r="18" spans="1:8">
      <c r="A18" s="4" t="s">
        <v>416</v>
      </c>
    </row>
    <row r="19" spans="1:8">
      <c r="A19" s="3" t="s">
        <v>176</v>
      </c>
    </row>
    <row r="20" spans="1:8">
      <c r="A20" s="4" t="s">
        <v>414</v>
      </c>
      <c r="E20" s="4" t="s">
        <v>417</v>
      </c>
    </row>
    <row r="21" spans="1:8">
      <c r="A21" s="4" t="s">
        <v>418</v>
      </c>
    </row>
    <row r="22" spans="1:8">
      <c r="A22" s="3" t="s">
        <v>176</v>
      </c>
    </row>
    <row r="23" spans="1:8">
      <c r="A23" s="4" t="s">
        <v>414</v>
      </c>
      <c r="E23" s="4" t="s">
        <v>419</v>
      </c>
    </row>
    <row r="24" spans="1:8">
      <c r="A24" s="4" t="s">
        <v>420</v>
      </c>
    </row>
    <row r="25" spans="1:8">
      <c r="A25" s="3" t="s">
        <v>176</v>
      </c>
    </row>
    <row r="26" spans="1:8">
      <c r="A26" s="4" t="s">
        <v>414</v>
      </c>
      <c r="E26" s="4" t="s">
        <v>415</v>
      </c>
    </row>
    <row r="27" spans="1:8">
      <c r="A27" s="4" t="s">
        <v>421</v>
      </c>
    </row>
    <row r="28" spans="1:8">
      <c r="A28" s="3" t="s">
        <v>176</v>
      </c>
    </row>
    <row r="29" spans="1:8">
      <c r="A29" s="4" t="s">
        <v>422</v>
      </c>
      <c r="C29" s="5" t="n">
        <v>69750</v>
      </c>
      <c r="E29" s="7" t="n">
        <v>69750</v>
      </c>
    </row>
    <row r="30" spans="1:8">
      <c r="A30" s="4" t="s">
        <v>423</v>
      </c>
      <c r="C30" s="5" t="n">
        <v>86500</v>
      </c>
      <c r="E30" s="5" t="n">
        <v>86500</v>
      </c>
    </row>
    <row r="31" spans="1:8">
      <c r="A31" s="4" t="s">
        <v>424</v>
      </c>
      <c r="C31" s="5" t="n">
        <v>15000</v>
      </c>
      <c r="E31" s="7" t="n">
        <v>15000</v>
      </c>
      <c r="H31" s="7" t="n">
        <v>0</v>
      </c>
    </row>
    <row r="32" spans="1:8">
      <c r="A32" s="4" t="s">
        <v>405</v>
      </c>
      <c r="B32" s="7" t="n">
        <v>15000</v>
      </c>
    </row>
    <row r="33" spans="1:8">
      <c r="A33" s="4" t="s">
        <v>425</v>
      </c>
    </row>
    <row r="34" spans="1:8">
      <c r="A34" s="3" t="s">
        <v>176</v>
      </c>
    </row>
    <row r="35" spans="1:8">
      <c r="A35" s="4" t="s">
        <v>426</v>
      </c>
      <c r="E35" s="4" t="s">
        <v>427</v>
      </c>
    </row>
    <row r="36" spans="1:8">
      <c r="A36" s="4" t="s">
        <v>428</v>
      </c>
    </row>
    <row r="37" spans="1:8">
      <c r="A37" s="3" t="s">
        <v>176</v>
      </c>
    </row>
    <row r="38" spans="1:8">
      <c r="A38" s="4" t="s">
        <v>426</v>
      </c>
      <c r="E38" s="4" t="s">
        <v>429</v>
      </c>
    </row>
    <row r="39" spans="1:8">
      <c r="A39" s="4" t="s">
        <v>430</v>
      </c>
    </row>
    <row r="40" spans="1:8">
      <c r="A40" s="3" t="s">
        <v>176</v>
      </c>
    </row>
    <row r="41" spans="1:8">
      <c r="A41" s="4" t="s">
        <v>422</v>
      </c>
      <c r="C41" s="5" t="n">
        <v>3500</v>
      </c>
      <c r="E41" s="7" t="n">
        <v>3500</v>
      </c>
    </row>
    <row r="42" spans="1:8">
      <c r="A42" s="4" t="s">
        <v>424</v>
      </c>
      <c r="C42" s="7" t="n">
        <v>219</v>
      </c>
      <c r="E42" s="7" t="n">
        <v>219</v>
      </c>
      <c r="H42" s="7" t="n">
        <v>875</v>
      </c>
    </row>
    <row r="43" spans="1:8">
      <c r="A43" s="4" t="s">
        <v>431</v>
      </c>
    </row>
    <row r="44" spans="1:8">
      <c r="A44" s="3" t="s">
        <v>176</v>
      </c>
    </row>
    <row r="45" spans="1:8">
      <c r="A45" s="4" t="s">
        <v>422</v>
      </c>
      <c r="G45" s="7" t="n">
        <v>28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6"/>
  </cols>
  <sheetData>
    <row r="1" spans="1:2">
      <c r="A1" s="1" t="s">
        <v>432</v>
      </c>
      <c r="B1" s="2" t="s">
        <v>1</v>
      </c>
    </row>
    <row r="2" spans="1:2">
      <c r="B2" s="2" t="s">
        <v>433</v>
      </c>
    </row>
    <row r="3" spans="1:2">
      <c r="A3" s="4" t="s">
        <v>434</v>
      </c>
    </row>
    <row r="4" spans="1:2">
      <c r="A4" s="3" t="s">
        <v>435</v>
      </c>
    </row>
    <row r="5" spans="1:2">
      <c r="A5" s="4" t="s">
        <v>436</v>
      </c>
      <c r="B5" s="5" t="n">
        <v>1</v>
      </c>
    </row>
    <row r="6" spans="1:2">
      <c r="A6" s="4" t="s">
        <v>437</v>
      </c>
      <c r="B6" s="7" t="n">
        <v>4600</v>
      </c>
    </row>
    <row r="7" spans="1:2">
      <c r="A7" s="4" t="s">
        <v>438</v>
      </c>
    </row>
    <row r="8" spans="1:2">
      <c r="A8" s="3" t="s">
        <v>178</v>
      </c>
    </row>
    <row r="9" spans="1:2">
      <c r="A9" s="4" t="s">
        <v>422</v>
      </c>
      <c r="B9" s="5" t="n">
        <v>8257</v>
      </c>
    </row>
    <row r="10" spans="1:2">
      <c r="A10" s="4" t="s">
        <v>424</v>
      </c>
      <c r="B10" s="7" t="n">
        <v>0</v>
      </c>
    </row>
    <row r="11" spans="1:2">
      <c r="A11" s="4" t="s">
        <v>439</v>
      </c>
    </row>
    <row r="12" spans="1:2">
      <c r="A12" s="3" t="s">
        <v>178</v>
      </c>
    </row>
    <row r="13" spans="1:2">
      <c r="A13" s="4" t="s">
        <v>440</v>
      </c>
      <c r="B13"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48</v>
      </c>
      <c r="C1" s="2" t="s">
        <v>2</v>
      </c>
      <c r="D1" s="2" t="s">
        <v>27</v>
      </c>
    </row>
    <row r="2" spans="1:4">
      <c r="A2" s="4" t="s">
        <v>443</v>
      </c>
    </row>
    <row r="3" spans="1:4">
      <c r="A3" s="3" t="s">
        <v>180</v>
      </c>
    </row>
    <row r="4" spans="1:4">
      <c r="A4" s="4" t="s">
        <v>444</v>
      </c>
      <c r="B4" s="4" t="s">
        <v>445</v>
      </c>
    </row>
    <row r="5" spans="1:4">
      <c r="A5" s="4" t="s">
        <v>446</v>
      </c>
      <c r="B5" s="5" t="n">
        <v>3000000</v>
      </c>
    </row>
    <row r="6" spans="1:4">
      <c r="A6" s="4" t="s">
        <v>447</v>
      </c>
    </row>
    <row r="7" spans="1:4">
      <c r="A7" s="3" t="s">
        <v>180</v>
      </c>
    </row>
    <row r="8" spans="1:4">
      <c r="A8" s="4" t="s">
        <v>448</v>
      </c>
      <c r="C8" s="5" t="n">
        <v>405000</v>
      </c>
      <c r="D8" s="5" t="n">
        <v>1283000</v>
      </c>
    </row>
    <row r="9" spans="1:4">
      <c r="A9" s="4" t="s">
        <v>449</v>
      </c>
    </row>
    <row r="10" spans="1:4">
      <c r="A10" s="3" t="s">
        <v>180</v>
      </c>
    </row>
    <row r="11" spans="1:4">
      <c r="A11" s="4" t="s">
        <v>448</v>
      </c>
      <c r="C11" s="5" t="n">
        <v>302000</v>
      </c>
    </row>
    <row r="12" spans="1:4">
      <c r="A12" s="4" t="s">
        <v>450</v>
      </c>
    </row>
    <row r="13" spans="1:4">
      <c r="A13" s="3" t="s">
        <v>180</v>
      </c>
    </row>
    <row r="14" spans="1:4">
      <c r="A14" s="4" t="s">
        <v>451</v>
      </c>
      <c r="C14" s="5" t="n">
        <v>32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90</v>
      </c>
      <c r="B4" s="7" t="n">
        <v>74</v>
      </c>
      <c r="C4" s="7" t="n">
        <v>-3240</v>
      </c>
      <c r="D4" s="7" t="n">
        <v>-189</v>
      </c>
      <c r="E4" s="7" t="n">
        <v>-17870</v>
      </c>
    </row>
    <row r="5" spans="1:5">
      <c r="A5" s="3" t="s">
        <v>101</v>
      </c>
    </row>
    <row r="6" spans="1:5">
      <c r="A6" s="4" t="s">
        <v>102</v>
      </c>
      <c r="B6" s="5" t="n">
        <v>-219</v>
      </c>
      <c r="C6" s="5" t="n">
        <v>64</v>
      </c>
      <c r="D6" s="5" t="n">
        <v>-490</v>
      </c>
      <c r="E6" s="5" t="n">
        <v>40</v>
      </c>
    </row>
    <row r="7" spans="1:5">
      <c r="A7" s="4" t="s">
        <v>103</v>
      </c>
      <c r="B7" s="5" t="n">
        <v>-145</v>
      </c>
      <c r="C7" s="5" t="n">
        <v>-3176</v>
      </c>
      <c r="D7" s="5" t="n">
        <v>-679</v>
      </c>
      <c r="E7" s="5" t="n">
        <v>-17830</v>
      </c>
    </row>
    <row r="8" spans="1:5">
      <c r="A8" s="4" t="s">
        <v>104</v>
      </c>
      <c r="B8" s="5" t="n">
        <v>609</v>
      </c>
      <c r="C8" s="5" t="n">
        <v>185</v>
      </c>
      <c r="D8" s="5" t="n">
        <v>1514</v>
      </c>
      <c r="E8" s="5" t="n">
        <v>459</v>
      </c>
    </row>
    <row r="9" spans="1:5">
      <c r="A9" s="4" t="s">
        <v>105</v>
      </c>
      <c r="B9" s="7" t="n">
        <v>-754</v>
      </c>
      <c r="C9" s="7" t="n">
        <v>-3361</v>
      </c>
      <c r="D9" s="7" t="n">
        <v>-2193</v>
      </c>
      <c r="E9" s="7" t="n">
        <v>-182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4</v>
      </c>
      <c r="D1" s="2" t="s">
        <v>1</v>
      </c>
    </row>
    <row r="2" spans="1:5">
      <c r="B2" s="2" t="s">
        <v>2</v>
      </c>
      <c r="C2" s="2" t="s">
        <v>75</v>
      </c>
      <c r="D2" s="2" t="s">
        <v>2</v>
      </c>
      <c r="E2" s="2" t="s">
        <v>75</v>
      </c>
    </row>
    <row r="3" spans="1:5">
      <c r="A3" s="3" t="s">
        <v>453</v>
      </c>
    </row>
    <row r="4" spans="1:5">
      <c r="A4" s="4" t="s">
        <v>454</v>
      </c>
      <c r="B4" s="7" t="n">
        <v>3155</v>
      </c>
      <c r="C4" s="7" t="n">
        <v>3684</v>
      </c>
      <c r="D4" s="7" t="n">
        <v>9227</v>
      </c>
      <c r="E4" s="7" t="n">
        <v>11016</v>
      </c>
    </row>
    <row r="5" spans="1:5">
      <c r="A5" s="4" t="s">
        <v>455</v>
      </c>
      <c r="B5" s="5" t="n">
        <v>208</v>
      </c>
      <c r="C5" s="5" t="n">
        <v>163</v>
      </c>
      <c r="D5" s="5" t="n">
        <v>600</v>
      </c>
      <c r="E5" s="5" t="n">
        <v>530</v>
      </c>
    </row>
    <row r="6" spans="1:5">
      <c r="A6" s="4" t="s">
        <v>80</v>
      </c>
    </row>
    <row r="7" spans="1:5">
      <c r="A7" s="3" t="s">
        <v>453</v>
      </c>
    </row>
    <row r="8" spans="1:5">
      <c r="A8" s="4" t="s">
        <v>454</v>
      </c>
      <c r="B8" s="5" t="n">
        <v>549</v>
      </c>
      <c r="C8" s="5" t="n">
        <v>552</v>
      </c>
      <c r="D8" s="5" t="n">
        <v>1602</v>
      </c>
      <c r="E8" s="5" t="n">
        <v>1660</v>
      </c>
    </row>
    <row r="9" spans="1:5">
      <c r="A9" s="4" t="s">
        <v>81</v>
      </c>
    </row>
    <row r="10" spans="1:5">
      <c r="A10" s="3" t="s">
        <v>453</v>
      </c>
    </row>
    <row r="11" spans="1:5">
      <c r="A11" s="4" t="s">
        <v>454</v>
      </c>
      <c r="B11" s="5" t="n">
        <v>323</v>
      </c>
      <c r="C11" s="5" t="n">
        <v>275</v>
      </c>
      <c r="D11" s="5" t="n">
        <v>915</v>
      </c>
      <c r="E11" s="5" t="n">
        <v>825</v>
      </c>
    </row>
    <row r="12" spans="1:5">
      <c r="A12" s="4" t="s">
        <v>82</v>
      </c>
    </row>
    <row r="13" spans="1:5">
      <c r="A13" s="3" t="s">
        <v>453</v>
      </c>
    </row>
    <row r="14" spans="1:5">
      <c r="A14" s="4" t="s">
        <v>454</v>
      </c>
      <c r="B14" s="5" t="n">
        <v>511</v>
      </c>
      <c r="C14" s="5" t="n">
        <v>524</v>
      </c>
      <c r="D14" s="5" t="n">
        <v>1377</v>
      </c>
      <c r="E14" s="5" t="n">
        <v>1589</v>
      </c>
    </row>
    <row r="15" spans="1:5">
      <c r="A15" s="4" t="s">
        <v>83</v>
      </c>
    </row>
    <row r="16" spans="1:5">
      <c r="A16" s="3" t="s">
        <v>453</v>
      </c>
    </row>
    <row r="17" spans="1:5">
      <c r="A17" s="4" t="s">
        <v>454</v>
      </c>
      <c r="B17" s="7" t="n">
        <v>1772</v>
      </c>
      <c r="C17" s="7" t="n">
        <v>2333</v>
      </c>
      <c r="D17" s="7" t="n">
        <v>5333</v>
      </c>
      <c r="E17" s="7" t="n">
        <v>69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6</v>
      </c>
      <c r="B1" s="2" t="s">
        <v>1</v>
      </c>
      <c r="C1" s="2" t="s">
        <v>457</v>
      </c>
    </row>
    <row r="2" spans="1:3">
      <c r="B2" s="2" t="s">
        <v>2</v>
      </c>
      <c r="C2" s="2" t="s">
        <v>27</v>
      </c>
    </row>
    <row r="3" spans="1:3">
      <c r="A3" s="3" t="s">
        <v>458</v>
      </c>
    </row>
    <row r="4" spans="1:3">
      <c r="A4" s="4" t="s">
        <v>459</v>
      </c>
      <c r="B4" s="5" t="n">
        <v>1283</v>
      </c>
    </row>
    <row r="5" spans="1:3">
      <c r="A5" s="4" t="s">
        <v>460</v>
      </c>
      <c r="B5" s="5" t="n">
        <v>-871</v>
      </c>
    </row>
    <row r="6" spans="1:3">
      <c r="A6" s="4" t="s">
        <v>461</v>
      </c>
      <c r="B6" s="5" t="n">
        <v>-7</v>
      </c>
    </row>
    <row r="7" spans="1:3">
      <c r="A7" s="4" t="s">
        <v>462</v>
      </c>
      <c r="B7" s="5" t="n">
        <v>405</v>
      </c>
      <c r="C7" s="5" t="n">
        <v>1283</v>
      </c>
    </row>
    <row r="8" spans="1:3">
      <c r="A8" s="3" t="s">
        <v>463</v>
      </c>
    </row>
    <row r="9" spans="1:3">
      <c r="A9" s="4" t="s">
        <v>464</v>
      </c>
      <c r="B9" s="9" t="n">
        <v>9.58</v>
      </c>
    </row>
    <row r="10" spans="1:3">
      <c r="A10" s="4" t="s">
        <v>465</v>
      </c>
      <c r="B10" s="13" t="n">
        <v>11.21</v>
      </c>
    </row>
    <row r="11" spans="1:3">
      <c r="A11" s="4" t="s">
        <v>466</v>
      </c>
      <c r="B11" s="13" t="n">
        <v>5.99</v>
      </c>
    </row>
    <row r="12" spans="1:3">
      <c r="A12" s="4" t="s">
        <v>467</v>
      </c>
      <c r="B12" s="9" t="n">
        <v>6.14</v>
      </c>
      <c r="C12" s="9" t="n">
        <v>9.58</v>
      </c>
    </row>
    <row r="13" spans="1:3">
      <c r="A13" s="3" t="s">
        <v>468</v>
      </c>
    </row>
    <row r="14" spans="1:3">
      <c r="A14" s="4" t="s">
        <v>469</v>
      </c>
      <c r="B14" s="4" t="s">
        <v>470</v>
      </c>
      <c r="C14" s="4" t="s">
        <v>471</v>
      </c>
    </row>
    <row r="15" spans="1:3">
      <c r="A15" s="3" t="s">
        <v>472</v>
      </c>
    </row>
    <row r="16" spans="1:3">
      <c r="A16" s="4" t="s">
        <v>473</v>
      </c>
      <c r="B16" s="7" t="n">
        <v>11660</v>
      </c>
      <c r="C16" s="7" t="n">
        <v>16573</v>
      </c>
    </row>
    <row r="17" spans="1:3">
      <c r="A17" s="4" t="s">
        <v>474</v>
      </c>
    </row>
    <row r="18" spans="1:3">
      <c r="A18" s="3" t="s">
        <v>180</v>
      </c>
    </row>
    <row r="19" spans="1:3">
      <c r="A19" s="4" t="s">
        <v>475</v>
      </c>
      <c r="B19" s="4" t="s">
        <v>315</v>
      </c>
    </row>
    <row r="20" spans="1:3">
      <c r="A20" s="4" t="s">
        <v>476</v>
      </c>
      <c r="B20" s="4" t="s">
        <v>477</v>
      </c>
    </row>
    <row r="21" spans="1:3">
      <c r="A21" s="4" t="s">
        <v>478</v>
      </c>
    </row>
    <row r="22" spans="1:3">
      <c r="A22" s="3" t="s">
        <v>180</v>
      </c>
    </row>
    <row r="23" spans="1:3">
      <c r="A23" s="4" t="s">
        <v>475</v>
      </c>
      <c r="B23" s="4" t="s">
        <v>479</v>
      </c>
    </row>
    <row r="24" spans="1:3">
      <c r="A24" s="4" t="s">
        <v>476</v>
      </c>
      <c r="B24" s="4" t="s">
        <v>2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403</v>
      </c>
      <c r="C1" s="2" t="s">
        <v>1</v>
      </c>
    </row>
    <row r="2" spans="1:3">
      <c r="B2" s="2" t="s">
        <v>481</v>
      </c>
      <c r="C2" s="2" t="s">
        <v>2</v>
      </c>
    </row>
    <row r="3" spans="1:3">
      <c r="A3" s="4" t="s">
        <v>482</v>
      </c>
    </row>
    <row r="4" spans="1:3">
      <c r="A4" s="3" t="s">
        <v>180</v>
      </c>
    </row>
    <row r="5" spans="1:3">
      <c r="A5" s="4" t="s">
        <v>483</v>
      </c>
      <c r="C5" s="5" t="n">
        <v>612000</v>
      </c>
    </row>
    <row r="6" spans="1:3">
      <c r="A6" s="3" t="s">
        <v>484</v>
      </c>
    </row>
    <row r="7" spans="1:3">
      <c r="A7" s="4" t="s">
        <v>485</v>
      </c>
      <c r="C7" s="5" t="n">
        <v>3324000</v>
      </c>
    </row>
    <row r="8" spans="1:3">
      <c r="A8" s="4" t="s">
        <v>486</v>
      </c>
      <c r="C8" s="5" t="n">
        <v>968000</v>
      </c>
    </row>
    <row r="9" spans="1:3">
      <c r="A9" s="4" t="s">
        <v>487</v>
      </c>
      <c r="C9" s="5" t="n">
        <v>-969000</v>
      </c>
    </row>
    <row r="10" spans="1:3">
      <c r="A10" s="4" t="s">
        <v>461</v>
      </c>
      <c r="C10" s="5" t="n">
        <v>-58000</v>
      </c>
    </row>
    <row r="11" spans="1:3">
      <c r="A11" s="4" t="s">
        <v>488</v>
      </c>
      <c r="C11" s="5" t="n">
        <v>3265000</v>
      </c>
    </row>
    <row r="12" spans="1:3">
      <c r="A12" s="3" t="s">
        <v>489</v>
      </c>
    </row>
    <row r="13" spans="1:3">
      <c r="A13" s="4" t="s">
        <v>490</v>
      </c>
      <c r="C13" s="9" t="n">
        <v>7.35</v>
      </c>
    </row>
    <row r="14" spans="1:3">
      <c r="A14" s="4" t="s">
        <v>491</v>
      </c>
      <c r="C14" s="13" t="n">
        <v>13.56</v>
      </c>
    </row>
    <row r="15" spans="1:3">
      <c r="A15" s="4" t="s">
        <v>492</v>
      </c>
      <c r="C15" s="13" t="n">
        <v>8.67</v>
      </c>
    </row>
    <row r="16" spans="1:3">
      <c r="A16" s="4" t="s">
        <v>466</v>
      </c>
      <c r="C16" s="13" t="n">
        <v>14.32</v>
      </c>
    </row>
    <row r="17" spans="1:3">
      <c r="A17" s="4" t="s">
        <v>493</v>
      </c>
      <c r="C17" s="9" t="n">
        <v>8.68</v>
      </c>
    </row>
    <row r="18" spans="1:3">
      <c r="A18" s="4" t="s">
        <v>494</v>
      </c>
    </row>
    <row r="19" spans="1:3">
      <c r="A19" s="3" t="s">
        <v>180</v>
      </c>
    </row>
    <row r="20" spans="1:3">
      <c r="A20" s="4" t="s">
        <v>475</v>
      </c>
      <c r="C20" s="4" t="s">
        <v>291</v>
      </c>
    </row>
    <row r="21" spans="1:3">
      <c r="A21" s="4" t="s">
        <v>495</v>
      </c>
    </row>
    <row r="22" spans="1:3">
      <c r="A22" s="3" t="s">
        <v>180</v>
      </c>
    </row>
    <row r="23" spans="1:3">
      <c r="A23" s="4" t="s">
        <v>475</v>
      </c>
      <c r="C23" s="4" t="s">
        <v>289</v>
      </c>
    </row>
    <row r="24" spans="1:3">
      <c r="A24" s="4" t="s">
        <v>496</v>
      </c>
    </row>
    <row r="25" spans="1:3">
      <c r="A25" s="3" t="s">
        <v>180</v>
      </c>
    </row>
    <row r="26" spans="1:3">
      <c r="A26" s="4" t="s">
        <v>497</v>
      </c>
      <c r="C26" s="4" t="s">
        <v>477</v>
      </c>
    </row>
    <row r="27" spans="1:3">
      <c r="A27" s="4" t="s">
        <v>475</v>
      </c>
      <c r="C27" s="4" t="s">
        <v>479</v>
      </c>
    </row>
    <row r="28" spans="1:3">
      <c r="A28" s="4" t="s">
        <v>498</v>
      </c>
    </row>
    <row r="29" spans="1:3">
      <c r="A29" s="3" t="s">
        <v>180</v>
      </c>
    </row>
    <row r="30" spans="1:3">
      <c r="A30" s="4" t="s">
        <v>475</v>
      </c>
      <c r="C30" s="4" t="s">
        <v>291</v>
      </c>
    </row>
    <row r="31" spans="1:3">
      <c r="A31" s="3" t="s">
        <v>484</v>
      </c>
    </row>
    <row r="32" spans="1:3">
      <c r="A32" s="4" t="s">
        <v>486</v>
      </c>
      <c r="B32" s="5" t="n">
        <v>520000</v>
      </c>
    </row>
    <row r="33" spans="1:3">
      <c r="A33" s="3" t="s">
        <v>489</v>
      </c>
    </row>
    <row r="34" spans="1:3">
      <c r="A34" s="4" t="s">
        <v>491</v>
      </c>
      <c r="B34" s="9" t="n">
        <v>6.13</v>
      </c>
    </row>
    <row r="35" spans="1:3">
      <c r="A35" s="4" t="s">
        <v>499</v>
      </c>
    </row>
    <row r="36" spans="1:3">
      <c r="A36" s="3" t="s">
        <v>180</v>
      </c>
    </row>
    <row r="37" spans="1:3">
      <c r="A37" s="4" t="s">
        <v>500</v>
      </c>
      <c r="C37" s="4" t="s">
        <v>501</v>
      </c>
    </row>
    <row r="38" spans="1:3">
      <c r="A38" s="4" t="s">
        <v>502</v>
      </c>
    </row>
    <row r="39" spans="1:3">
      <c r="A39" s="3" t="s">
        <v>180</v>
      </c>
    </row>
    <row r="40" spans="1:3">
      <c r="A40" s="4" t="s">
        <v>500</v>
      </c>
      <c r="C40"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74</v>
      </c>
      <c r="D1" s="2" t="s">
        <v>1</v>
      </c>
    </row>
    <row r="2" spans="1:6">
      <c r="B2" s="2" t="s">
        <v>2</v>
      </c>
      <c r="C2" s="2" t="s">
        <v>75</v>
      </c>
      <c r="D2" s="2" t="s">
        <v>2</v>
      </c>
      <c r="E2" s="2" t="s">
        <v>75</v>
      </c>
      <c r="F2" s="2" t="s">
        <v>505</v>
      </c>
    </row>
    <row r="3" spans="1:6">
      <c r="A3" s="3" t="s">
        <v>506</v>
      </c>
    </row>
    <row r="4" spans="1:6">
      <c r="A4" s="4" t="s">
        <v>507</v>
      </c>
      <c r="B4" s="7" t="n">
        <v>-522</v>
      </c>
      <c r="C4" s="7" t="n">
        <v>-3450</v>
      </c>
      <c r="D4" s="7" t="n">
        <v>-1636</v>
      </c>
      <c r="E4" s="7" t="n">
        <v>-18347</v>
      </c>
    </row>
    <row r="5" spans="1:6">
      <c r="A5" s="3" t="s">
        <v>508</v>
      </c>
    </row>
    <row r="6" spans="1:6">
      <c r="A6" s="4" t="s">
        <v>509</v>
      </c>
      <c r="B6" s="5" t="n">
        <v>42377</v>
      </c>
      <c r="C6" s="5" t="n">
        <v>40336</v>
      </c>
      <c r="D6" s="5" t="n">
        <v>41890</v>
      </c>
      <c r="E6" s="5" t="n">
        <v>39468</v>
      </c>
    </row>
    <row r="7" spans="1:6">
      <c r="A7" s="3" t="s">
        <v>93</v>
      </c>
    </row>
    <row r="8" spans="1:6">
      <c r="A8" s="4" t="s">
        <v>510</v>
      </c>
      <c r="B8" s="9" t="n">
        <v>-0.01</v>
      </c>
      <c r="C8" s="9" t="n">
        <v>-0.09</v>
      </c>
      <c r="D8" s="9" t="n">
        <v>-0.04</v>
      </c>
      <c r="E8" s="9" t="n">
        <v>-0.46</v>
      </c>
    </row>
    <row r="9" spans="1:6">
      <c r="A9" s="3" t="s">
        <v>511</v>
      </c>
    </row>
    <row r="10" spans="1:6">
      <c r="A10" s="4" t="s">
        <v>512</v>
      </c>
      <c r="B10" s="7" t="n">
        <v>5180</v>
      </c>
      <c r="D10" s="7" t="n">
        <v>5180</v>
      </c>
    </row>
    <row r="11" spans="1:6">
      <c r="A11" s="4" t="s">
        <v>281</v>
      </c>
    </row>
    <row r="12" spans="1:6">
      <c r="A12" s="3" t="s">
        <v>511</v>
      </c>
    </row>
    <row r="13" spans="1:6">
      <c r="A13" s="4" t="s">
        <v>513</v>
      </c>
      <c r="F13" s="7" t="n">
        <v>1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3"/>
    <col customWidth="1" max="3" min="3" width="24"/>
  </cols>
  <sheetData>
    <row r="1" spans="1:3">
      <c r="A1" s="1" t="s">
        <v>514</v>
      </c>
      <c r="B1" s="2" t="s">
        <v>403</v>
      </c>
    </row>
    <row r="2" spans="1:3">
      <c r="B2" s="2" t="s">
        <v>515</v>
      </c>
      <c r="C2" s="2" t="s">
        <v>516</v>
      </c>
    </row>
    <row r="3" spans="1:3">
      <c r="A3" s="3" t="s">
        <v>184</v>
      </c>
    </row>
    <row r="4" spans="1:3">
      <c r="A4" s="4" t="s">
        <v>517</v>
      </c>
      <c r="B4" s="7" t="n">
        <v>201250</v>
      </c>
    </row>
    <row r="5" spans="1:3">
      <c r="A5" s="4" t="s">
        <v>518</v>
      </c>
      <c r="B5" s="4" t="s">
        <v>519</v>
      </c>
    </row>
    <row r="6" spans="1:3">
      <c r="A6" s="4" t="s">
        <v>520</v>
      </c>
      <c r="B6" s="15" t="n">
        <v>0.0236323</v>
      </c>
    </row>
    <row r="7" spans="1:3">
      <c r="A7" s="4" t="s">
        <v>521</v>
      </c>
      <c r="B7" s="9" t="n">
        <v>42.31</v>
      </c>
    </row>
    <row r="8" spans="1:3">
      <c r="A8" s="4" t="s">
        <v>522</v>
      </c>
      <c r="B8" s="4" t="s">
        <v>523</v>
      </c>
    </row>
    <row r="9" spans="1:3">
      <c r="A9" s="4" t="s">
        <v>524</v>
      </c>
      <c r="C9" s="9" t="n">
        <v>32.55</v>
      </c>
    </row>
    <row r="10" spans="1:3">
      <c r="A10" s="4" t="s">
        <v>525</v>
      </c>
      <c r="B10" s="4" t="s">
        <v>526</v>
      </c>
    </row>
    <row r="11" spans="1:3">
      <c r="A11" s="4" t="s">
        <v>527</v>
      </c>
      <c r="B11" s="4" t="s">
        <v>528</v>
      </c>
    </row>
    <row r="12" spans="1:3">
      <c r="A12" s="4" t="s">
        <v>529</v>
      </c>
      <c r="B12" s="5" t="n">
        <v>20</v>
      </c>
    </row>
    <row r="13" spans="1:3">
      <c r="A13" s="4" t="s">
        <v>530</v>
      </c>
      <c r="B13" s="5" t="n">
        <v>30</v>
      </c>
    </row>
    <row r="14" spans="1:3">
      <c r="A14" s="4" t="s">
        <v>531</v>
      </c>
    </row>
    <row r="15" spans="1:3">
      <c r="A15" s="3" t="s">
        <v>184</v>
      </c>
    </row>
    <row r="16" spans="1:3">
      <c r="A16" s="4" t="s">
        <v>532</v>
      </c>
      <c r="B16" s="13" t="n">
        <v>65.09999999999999</v>
      </c>
    </row>
    <row r="17" spans="1:3">
      <c r="A17" s="4" t="s">
        <v>533</v>
      </c>
      <c r="B17" s="4" t="s">
        <v>526</v>
      </c>
    </row>
    <row r="18" spans="1:3">
      <c r="A18" s="4" t="s">
        <v>534</v>
      </c>
      <c r="B18" s="7" t="n">
        <v>239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6"/>
    <col customWidth="1" max="7" min="7" width="11"/>
  </cols>
  <sheetData>
    <row r="1" spans="1:7">
      <c r="A1" s="1" t="s">
        <v>106</v>
      </c>
      <c r="B1" s="2" t="s">
        <v>107</v>
      </c>
      <c r="C1" s="2" t="s">
        <v>108</v>
      </c>
      <c r="D1" s="2" t="s">
        <v>109</v>
      </c>
      <c r="E1" s="2" t="s">
        <v>110</v>
      </c>
      <c r="F1" s="2" t="s">
        <v>111</v>
      </c>
      <c r="G1" s="2" t="s">
        <v>112</v>
      </c>
    </row>
    <row r="2" spans="1:7">
      <c r="A2" s="4" t="s">
        <v>113</v>
      </c>
      <c r="B2" s="7" t="n">
        <v>4</v>
      </c>
      <c r="C2" s="7" t="n">
        <v>230679</v>
      </c>
      <c r="D2" s="7" t="n">
        <v>-131967</v>
      </c>
      <c r="E2" s="7" t="n">
        <v>-898</v>
      </c>
      <c r="F2" s="7" t="n">
        <v>1212</v>
      </c>
      <c r="G2" s="7" t="n">
        <v>99030</v>
      </c>
    </row>
    <row r="3" spans="1:7">
      <c r="A3" s="4" t="s">
        <v>114</v>
      </c>
      <c r="B3" s="5" t="n">
        <v>40995</v>
      </c>
      <c r="G3" s="5" t="n">
        <v>40995</v>
      </c>
    </row>
    <row r="4" spans="1:7">
      <c r="A4" s="4" t="s">
        <v>115</v>
      </c>
      <c r="C4" s="5" t="n">
        <v>4228</v>
      </c>
      <c r="G4" s="7" t="n">
        <v>4228</v>
      </c>
    </row>
    <row r="5" spans="1:7">
      <c r="A5" s="4" t="s">
        <v>116</v>
      </c>
      <c r="B5" s="5" t="n">
        <v>758</v>
      </c>
    </row>
    <row r="6" spans="1:7">
      <c r="A6" s="4" t="s">
        <v>117</v>
      </c>
      <c r="C6" s="5" t="n">
        <v>-6340</v>
      </c>
      <c r="G6" s="5" t="n">
        <v>-6340</v>
      </c>
    </row>
    <row r="7" spans="1:7">
      <c r="A7" s="4" t="s">
        <v>118</v>
      </c>
      <c r="C7" s="5" t="n">
        <v>3312</v>
      </c>
      <c r="G7" s="5" t="n">
        <v>3312</v>
      </c>
    </row>
    <row r="8" spans="1:7">
      <c r="A8" s="4" t="s">
        <v>119</v>
      </c>
      <c r="D8" s="5" t="n">
        <v>3257</v>
      </c>
      <c r="F8" s="5" t="n">
        <v>69</v>
      </c>
      <c r="G8" s="5" t="n">
        <v>3326</v>
      </c>
    </row>
    <row r="9" spans="1:7">
      <c r="A9" s="4" t="s">
        <v>90</v>
      </c>
      <c r="D9" s="5" t="n">
        <v>-3229</v>
      </c>
      <c r="F9" s="5" t="n">
        <v>456</v>
      </c>
      <c r="G9" s="5" t="n">
        <v>-2773</v>
      </c>
    </row>
    <row r="10" spans="1:7">
      <c r="A10" s="4" t="s">
        <v>120</v>
      </c>
      <c r="E10" s="5" t="n">
        <v>-1</v>
      </c>
      <c r="F10" s="5" t="n">
        <v>-3</v>
      </c>
      <c r="G10" s="5" t="n">
        <v>-4</v>
      </c>
    </row>
    <row r="11" spans="1:7">
      <c r="A11" s="4" t="s">
        <v>121</v>
      </c>
      <c r="B11" s="7" t="n">
        <v>4</v>
      </c>
      <c r="C11" s="5" t="n">
        <v>231879</v>
      </c>
      <c r="D11" s="5" t="n">
        <v>-131939</v>
      </c>
      <c r="E11" s="5" t="n">
        <v>-899</v>
      </c>
      <c r="F11" s="5" t="n">
        <v>1734</v>
      </c>
      <c r="G11" s="5" t="n">
        <v>100779</v>
      </c>
    </row>
    <row r="12" spans="1:7">
      <c r="A12" s="4" t="s">
        <v>122</v>
      </c>
      <c r="B12" s="5" t="n">
        <v>41753</v>
      </c>
    </row>
    <row r="13" spans="1:7">
      <c r="A13" s="4" t="s">
        <v>113</v>
      </c>
      <c r="B13" s="7" t="n">
        <v>4</v>
      </c>
      <c r="C13" s="5" t="n">
        <v>230679</v>
      </c>
      <c r="D13" s="5" t="n">
        <v>-131967</v>
      </c>
      <c r="E13" s="5" t="n">
        <v>-898</v>
      </c>
      <c r="F13" s="5" t="n">
        <v>1212</v>
      </c>
      <c r="G13" s="7" t="n">
        <v>99030</v>
      </c>
    </row>
    <row r="14" spans="1:7">
      <c r="A14" s="4" t="s">
        <v>114</v>
      </c>
      <c r="B14" s="5" t="n">
        <v>40995</v>
      </c>
      <c r="G14" s="5" t="n">
        <v>40995</v>
      </c>
    </row>
    <row r="15" spans="1:7">
      <c r="A15" s="4" t="s">
        <v>90</v>
      </c>
      <c r="G15" s="7" t="n">
        <v>-189</v>
      </c>
    </row>
    <row r="16" spans="1:7">
      <c r="A16" s="4" t="s">
        <v>123</v>
      </c>
      <c r="B16" s="7" t="n">
        <v>4</v>
      </c>
      <c r="C16" s="5" t="n">
        <v>241369</v>
      </c>
      <c r="D16" s="5" t="n">
        <v>-130346</v>
      </c>
      <c r="E16" s="5" t="n">
        <v>-1455</v>
      </c>
      <c r="F16" s="5" t="n">
        <v>2181</v>
      </c>
      <c r="G16" s="7" t="n">
        <v>111753</v>
      </c>
    </row>
    <row r="17" spans="1:7">
      <c r="A17" s="4" t="s">
        <v>124</v>
      </c>
      <c r="B17" s="5" t="n">
        <v>42478</v>
      </c>
      <c r="G17" s="5" t="n">
        <v>42478</v>
      </c>
    </row>
    <row r="18" spans="1:7">
      <c r="A18" s="4" t="s">
        <v>121</v>
      </c>
      <c r="B18" s="7" t="n">
        <v>4</v>
      </c>
      <c r="C18" s="5" t="n">
        <v>231879</v>
      </c>
      <c r="D18" s="5" t="n">
        <v>-131939</v>
      </c>
      <c r="E18" s="5" t="n">
        <v>-899</v>
      </c>
      <c r="F18" s="5" t="n">
        <v>1734</v>
      </c>
      <c r="G18" s="7" t="n">
        <v>100779</v>
      </c>
    </row>
    <row r="19" spans="1:7">
      <c r="A19" s="4" t="s">
        <v>122</v>
      </c>
      <c r="B19" s="5" t="n">
        <v>41753</v>
      </c>
    </row>
    <row r="20" spans="1:7">
      <c r="A20" s="4" t="s">
        <v>115</v>
      </c>
      <c r="C20" s="5" t="n">
        <v>4227</v>
      </c>
      <c r="G20" s="5" t="n">
        <v>4227</v>
      </c>
    </row>
    <row r="21" spans="1:7">
      <c r="A21" s="4" t="s">
        <v>116</v>
      </c>
      <c r="B21" s="5" t="n">
        <v>500</v>
      </c>
    </row>
    <row r="22" spans="1:7">
      <c r="A22" s="4" t="s">
        <v>117</v>
      </c>
      <c r="C22" s="5" t="n">
        <v>-1246</v>
      </c>
      <c r="G22" s="5" t="n">
        <v>-1246</v>
      </c>
    </row>
    <row r="23" spans="1:7">
      <c r="A23" s="4" t="s">
        <v>118</v>
      </c>
      <c r="C23" s="5" t="n">
        <v>3152</v>
      </c>
      <c r="G23" s="5" t="n">
        <v>3152</v>
      </c>
    </row>
    <row r="24" spans="1:7">
      <c r="A24" s="4" t="s">
        <v>125</v>
      </c>
      <c r="F24" s="5" t="n">
        <v>-614</v>
      </c>
      <c r="G24" s="5" t="n">
        <v>-614</v>
      </c>
    </row>
    <row r="25" spans="1:7">
      <c r="A25" s="4" t="s">
        <v>90</v>
      </c>
      <c r="D25" s="5" t="n">
        <v>2115</v>
      </c>
      <c r="F25" s="5" t="n">
        <v>395</v>
      </c>
      <c r="G25" s="5" t="n">
        <v>2510</v>
      </c>
    </row>
    <row r="26" spans="1:7">
      <c r="A26" s="4" t="s">
        <v>120</v>
      </c>
      <c r="E26" s="5" t="n">
        <v>-324</v>
      </c>
      <c r="F26" s="5" t="n">
        <v>57</v>
      </c>
      <c r="G26" s="5" t="n">
        <v>-267</v>
      </c>
    </row>
    <row r="27" spans="1:7">
      <c r="A27" s="4" t="s">
        <v>126</v>
      </c>
      <c r="B27" s="7" t="n">
        <v>4</v>
      </c>
      <c r="C27" s="5" t="n">
        <v>238012</v>
      </c>
      <c r="D27" s="5" t="n">
        <v>-129824</v>
      </c>
      <c r="E27" s="5" t="n">
        <v>-1223</v>
      </c>
      <c r="F27" s="5" t="n">
        <v>1572</v>
      </c>
      <c r="G27" s="5" t="n">
        <v>108541</v>
      </c>
    </row>
    <row r="28" spans="1:7">
      <c r="A28" s="4" t="s">
        <v>127</v>
      </c>
      <c r="B28" s="5" t="n">
        <v>42253</v>
      </c>
    </row>
    <row r="29" spans="1:7">
      <c r="A29" s="4" t="s">
        <v>115</v>
      </c>
      <c r="C29" s="5" t="n">
        <v>1309</v>
      </c>
      <c r="G29" s="5" t="n">
        <v>1309</v>
      </c>
    </row>
    <row r="30" spans="1:7">
      <c r="A30" s="4" t="s">
        <v>116</v>
      </c>
      <c r="B30" s="5" t="n">
        <v>225</v>
      </c>
    </row>
    <row r="31" spans="1:7">
      <c r="A31" s="4" t="s">
        <v>117</v>
      </c>
      <c r="C31" s="5" t="n">
        <v>-1315</v>
      </c>
      <c r="G31" s="5" t="n">
        <v>-1315</v>
      </c>
    </row>
    <row r="32" spans="1:7">
      <c r="A32" s="4" t="s">
        <v>118</v>
      </c>
      <c r="C32" s="5" t="n">
        <v>3363</v>
      </c>
      <c r="G32" s="5" t="n">
        <v>3363</v>
      </c>
    </row>
    <row r="33" spans="1:7">
      <c r="A33" s="4" t="s">
        <v>90</v>
      </c>
      <c r="D33" s="5" t="n">
        <v>-522</v>
      </c>
      <c r="F33" s="5" t="n">
        <v>596</v>
      </c>
      <c r="G33" s="5" t="n">
        <v>74</v>
      </c>
    </row>
    <row r="34" spans="1:7">
      <c r="A34" s="4" t="s">
        <v>120</v>
      </c>
      <c r="E34" s="5" t="n">
        <v>-232</v>
      </c>
      <c r="F34" s="5" t="n">
        <v>13</v>
      </c>
      <c r="G34" s="5" t="n">
        <v>-219</v>
      </c>
    </row>
    <row r="35" spans="1:7">
      <c r="A35" s="4" t="s">
        <v>123</v>
      </c>
      <c r="B35" s="7" t="n">
        <v>4</v>
      </c>
      <c r="C35" s="7" t="n">
        <v>241369</v>
      </c>
      <c r="D35" s="7" t="n">
        <v>-130346</v>
      </c>
      <c r="E35" s="7" t="n">
        <v>-1455</v>
      </c>
      <c r="F35" s="7" t="n">
        <v>2181</v>
      </c>
      <c r="G35" s="7" t="n">
        <v>111753</v>
      </c>
    </row>
    <row r="36" spans="1:7">
      <c r="A36" s="4" t="s">
        <v>124</v>
      </c>
      <c r="B36" s="5" t="n">
        <v>42478</v>
      </c>
      <c r="G36" s="5" t="n">
        <v>42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130</v>
      </c>
      <c r="B4" s="7" t="n">
        <v>-189</v>
      </c>
      <c r="C4" s="7" t="n">
        <v>-17870</v>
      </c>
    </row>
    <row r="5" spans="1:3">
      <c r="A5" s="3" t="s">
        <v>131</v>
      </c>
    </row>
    <row r="6" spans="1:3">
      <c r="A6" s="4" t="s">
        <v>132</v>
      </c>
      <c r="B6" s="5" t="n">
        <v>56769</v>
      </c>
      <c r="C6" s="5" t="n">
        <v>49244</v>
      </c>
    </row>
    <row r="7" spans="1:3">
      <c r="A7" s="4" t="s">
        <v>84</v>
      </c>
      <c r="B7" s="5" t="n">
        <v>2507</v>
      </c>
      <c r="C7" s="5" t="n">
        <v>2673</v>
      </c>
    </row>
    <row r="8" spans="1:3">
      <c r="A8" s="4" t="s">
        <v>133</v>
      </c>
      <c r="B8" s="5" t="n">
        <v>198</v>
      </c>
      <c r="C8" s="5" t="n">
        <v>442</v>
      </c>
    </row>
    <row r="9" spans="1:3">
      <c r="A9" s="4" t="s">
        <v>134</v>
      </c>
      <c r="B9" s="5" t="n">
        <v>9227</v>
      </c>
      <c r="C9" s="5" t="n">
        <v>11016</v>
      </c>
    </row>
    <row r="10" spans="1:3">
      <c r="A10" s="4" t="s">
        <v>135</v>
      </c>
      <c r="B10" s="5" t="n">
        <v>0</v>
      </c>
      <c r="C10" s="5" t="n">
        <v>305</v>
      </c>
    </row>
    <row r="11" spans="1:3">
      <c r="A11" s="4" t="s">
        <v>136</v>
      </c>
      <c r="B11" s="5" t="n">
        <v>301</v>
      </c>
      <c r="C11" s="5" t="n">
        <v>88</v>
      </c>
    </row>
    <row r="12" spans="1:3">
      <c r="A12" s="4" t="s">
        <v>137</v>
      </c>
      <c r="B12" s="5" t="n">
        <v>0</v>
      </c>
      <c r="C12" s="5" t="n">
        <v>51</v>
      </c>
    </row>
    <row r="13" spans="1:3">
      <c r="A13" s="3" t="s">
        <v>138</v>
      </c>
    </row>
    <row r="14" spans="1:3">
      <c r="A14" s="4" t="s">
        <v>139</v>
      </c>
      <c r="B14" s="5" t="n">
        <v>-1596</v>
      </c>
      <c r="C14" s="5" t="n">
        <v>3804</v>
      </c>
    </row>
    <row r="15" spans="1:3">
      <c r="A15" s="4" t="s">
        <v>140</v>
      </c>
      <c r="B15" s="5" t="n">
        <v>-209</v>
      </c>
      <c r="C15" s="5" t="n">
        <v>-1816</v>
      </c>
    </row>
    <row r="16" spans="1:3">
      <c r="A16" s="4" t="s">
        <v>40</v>
      </c>
      <c r="B16" s="5" t="n">
        <v>2041</v>
      </c>
      <c r="C16" s="5" t="n">
        <v>-1330</v>
      </c>
    </row>
    <row r="17" spans="1:3">
      <c r="A17" s="4" t="s">
        <v>41</v>
      </c>
      <c r="B17" s="5" t="n">
        <v>3557</v>
      </c>
      <c r="C17" s="5" t="n">
        <v>6920</v>
      </c>
    </row>
    <row r="18" spans="1:3">
      <c r="A18" s="4" t="s">
        <v>42</v>
      </c>
      <c r="B18" s="5" t="n">
        <v>-1772</v>
      </c>
      <c r="C18" s="5" t="n">
        <v>13897</v>
      </c>
    </row>
    <row r="19" spans="1:3">
      <c r="A19" s="4" t="s">
        <v>141</v>
      </c>
      <c r="B19" s="5" t="n">
        <v>70834</v>
      </c>
      <c r="C19" s="5" t="n">
        <v>67424</v>
      </c>
    </row>
    <row r="20" spans="1:3">
      <c r="A20" s="3" t="s">
        <v>142</v>
      </c>
    </row>
    <row r="21" spans="1:3">
      <c r="A21" s="4" t="s">
        <v>143</v>
      </c>
      <c r="B21" s="5" t="n">
        <v>-72531</v>
      </c>
      <c r="C21" s="5" t="n">
        <v>-54691</v>
      </c>
    </row>
    <row r="22" spans="1:3">
      <c r="A22" s="4" t="s">
        <v>144</v>
      </c>
      <c r="B22" s="5" t="n">
        <v>-22052</v>
      </c>
      <c r="C22" s="5" t="n">
        <v>-1150</v>
      </c>
    </row>
    <row r="23" spans="1:3">
      <c r="A23" s="4" t="s">
        <v>145</v>
      </c>
      <c r="B23" s="5" t="n">
        <v>-94583</v>
      </c>
      <c r="C23" s="5" t="n">
        <v>-55841</v>
      </c>
    </row>
    <row r="24" spans="1:3">
      <c r="A24" s="3" t="s">
        <v>146</v>
      </c>
    </row>
    <row r="25" spans="1:3">
      <c r="A25" s="4" t="s">
        <v>147</v>
      </c>
      <c r="B25" s="5" t="n">
        <v>15000</v>
      </c>
      <c r="C25" s="5" t="n">
        <v>0</v>
      </c>
    </row>
    <row r="26" spans="1:3">
      <c r="A26" s="4" t="s">
        <v>148</v>
      </c>
      <c r="B26" s="5" t="n">
        <v>-656</v>
      </c>
      <c r="C26" s="5" t="n">
        <v>-10875</v>
      </c>
    </row>
    <row r="27" spans="1:3">
      <c r="A27" s="4" t="s">
        <v>149</v>
      </c>
      <c r="B27" s="5" t="n">
        <v>9764</v>
      </c>
      <c r="C27" s="5" t="n">
        <v>7993</v>
      </c>
    </row>
    <row r="28" spans="1:3">
      <c r="A28" s="4" t="s">
        <v>150</v>
      </c>
      <c r="B28" s="5" t="n">
        <v>-4362</v>
      </c>
      <c r="C28" s="5" t="n">
        <v>-2952</v>
      </c>
    </row>
    <row r="29" spans="1:3">
      <c r="A29" s="4" t="s">
        <v>151</v>
      </c>
      <c r="B29" s="5" t="n">
        <v>-8901</v>
      </c>
      <c r="C29" s="5" t="n">
        <v>-3480</v>
      </c>
    </row>
    <row r="30" spans="1:3">
      <c r="A30" s="4" t="s">
        <v>152</v>
      </c>
      <c r="B30" s="5" t="n">
        <v>-614</v>
      </c>
      <c r="C30" s="5" t="n">
        <v>-125</v>
      </c>
    </row>
    <row r="31" spans="1:3">
      <c r="A31" s="4" t="s">
        <v>153</v>
      </c>
      <c r="B31" s="5" t="n">
        <v>10231</v>
      </c>
      <c r="C31" s="5" t="n">
        <v>-9439</v>
      </c>
    </row>
    <row r="32" spans="1:3">
      <c r="A32" s="4" t="s">
        <v>154</v>
      </c>
      <c r="B32" s="5" t="n">
        <v>9</v>
      </c>
      <c r="C32" s="5" t="n">
        <v>5</v>
      </c>
    </row>
    <row r="33" spans="1:3">
      <c r="A33" s="4" t="s">
        <v>155</v>
      </c>
      <c r="B33" s="5" t="n">
        <v>-13509</v>
      </c>
      <c r="C33" s="5" t="n">
        <v>2149</v>
      </c>
    </row>
    <row r="34" spans="1:3">
      <c r="A34" s="4" t="s">
        <v>156</v>
      </c>
      <c r="B34" s="5" t="n">
        <v>26685</v>
      </c>
      <c r="C34" s="5" t="n">
        <v>19485</v>
      </c>
    </row>
    <row r="35" spans="1:3">
      <c r="A35" s="4" t="s">
        <v>157</v>
      </c>
      <c r="B35" s="5" t="n">
        <v>13176</v>
      </c>
      <c r="C35" s="5" t="n">
        <v>21634</v>
      </c>
    </row>
    <row r="36" spans="1:3">
      <c r="A36" s="3" t="s">
        <v>158</v>
      </c>
    </row>
    <row r="37" spans="1:3">
      <c r="A37" s="4" t="s">
        <v>159</v>
      </c>
      <c r="B37" s="5" t="n">
        <v>35458</v>
      </c>
      <c r="C37" s="5" t="n">
        <v>19438</v>
      </c>
    </row>
    <row r="38" spans="1:3">
      <c r="A38" s="4" t="s">
        <v>160</v>
      </c>
      <c r="B38" s="5" t="n">
        <v>5068</v>
      </c>
      <c r="C38" s="5" t="n">
        <v>2141</v>
      </c>
    </row>
    <row r="39" spans="1:3">
      <c r="A39" s="4" t="s">
        <v>161</v>
      </c>
      <c r="B39" s="7" t="n">
        <v>600</v>
      </c>
      <c r="C39" s="7" t="n">
        <v>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3:53:38Z</dcterms:created>
  <dcterms:modified xmlns:dcterms="http://purl.org/dc/terms/" xmlns:xsi="http://www.w3.org/2001/XMLSchema-instance" xsi:type="dcterms:W3CDTF">2018-11-05T13:53:38Z</dcterms:modified>
</cp:coreProperties>
</file>